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VERVIEW" sheetId="7" state="visible" r:id="rId7"/>
    <sheet xmlns:r="http://schemas.openxmlformats.org/officeDocument/2006/relationships" name="2. ACCOUNTING POLICIES" sheetId="8" state="visible" r:id="rId8"/>
    <sheet xmlns:r="http://schemas.openxmlformats.org/officeDocument/2006/relationships" name="3. FAIR VALUE MEASUREMENTS" sheetId="9" state="visible" r:id="rId9"/>
    <sheet xmlns:r="http://schemas.openxmlformats.org/officeDocument/2006/relationships" name="4. GOODWILL" sheetId="10" state="visible" r:id="rId10"/>
    <sheet xmlns:r="http://schemas.openxmlformats.org/officeDocument/2006/relationships" name="5. SEGMENT INFORMATION" sheetId="11" state="visible" r:id="rId11"/>
    <sheet xmlns:r="http://schemas.openxmlformats.org/officeDocument/2006/relationships" name="6. SHARE-BASED COMPENSATION" sheetId="12" state="visible" r:id="rId12"/>
    <sheet xmlns:r="http://schemas.openxmlformats.org/officeDocument/2006/relationships" name="7. LOSS PER SHARE" sheetId="13" state="visible" r:id="rId13"/>
    <sheet xmlns:r="http://schemas.openxmlformats.org/officeDocument/2006/relationships" name="8. CONCENTRATIONS" sheetId="14" state="visible" r:id="rId14"/>
    <sheet xmlns:r="http://schemas.openxmlformats.org/officeDocument/2006/relationships" name="9. RELATED PARTY TRANSACTIONS" sheetId="15" state="visible" r:id="rId15"/>
    <sheet xmlns:r="http://schemas.openxmlformats.org/officeDocument/2006/relationships" name="10. LEGAL PROCEEDINGS" sheetId="16" state="visible" r:id="rId16"/>
    <sheet xmlns:r="http://schemas.openxmlformats.org/officeDocument/2006/relationships" name="11. LINE OF CREDIT" sheetId="17" state="visible" r:id="rId17"/>
    <sheet xmlns:r="http://schemas.openxmlformats.org/officeDocument/2006/relationships" name="12. DEBT" sheetId="18" state="visible" r:id="rId18"/>
    <sheet xmlns:r="http://schemas.openxmlformats.org/officeDocument/2006/relationships" name="13. MOONI AGREEMENT" sheetId="19" state="visible" r:id="rId19"/>
    <sheet xmlns:r="http://schemas.openxmlformats.org/officeDocument/2006/relationships" name="14. LEASES" sheetId="20" state="visible" r:id="rId20"/>
    <sheet xmlns:r="http://schemas.openxmlformats.org/officeDocument/2006/relationships" name="15. SUBSEQUENT EVENTS" sheetId="21" state="visible" r:id="rId21"/>
    <sheet xmlns:r="http://schemas.openxmlformats.org/officeDocument/2006/relationships" name="2. ACCOUNTING POLICIES (Policie" sheetId="22" state="visible" r:id="rId22"/>
    <sheet xmlns:r="http://schemas.openxmlformats.org/officeDocument/2006/relationships" name="3. FAIR VALUE MEASUREMENTS (Tab" sheetId="23" state="visible" r:id="rId23"/>
    <sheet xmlns:r="http://schemas.openxmlformats.org/officeDocument/2006/relationships" name="4. GOODWILL (Tables)" sheetId="24" state="visible" r:id="rId24"/>
    <sheet xmlns:r="http://schemas.openxmlformats.org/officeDocument/2006/relationships" name="5. SEGMENT INFORMATION (Tables)" sheetId="25" state="visible" r:id="rId25"/>
    <sheet xmlns:r="http://schemas.openxmlformats.org/officeDocument/2006/relationships" name="6. SHARE-BASED COMPENSATION (Ta" sheetId="26" state="visible" r:id="rId26"/>
    <sheet xmlns:r="http://schemas.openxmlformats.org/officeDocument/2006/relationships" name="7. LOSS PER SHARE (Tables)" sheetId="27" state="visible" r:id="rId27"/>
    <sheet xmlns:r="http://schemas.openxmlformats.org/officeDocument/2006/relationships" name="8. CONCENTRATIONS (Tables)" sheetId="28" state="visible" r:id="rId28"/>
    <sheet xmlns:r="http://schemas.openxmlformats.org/officeDocument/2006/relationships" name="14. LEASES (Tables)" sheetId="29" state="visible" r:id="rId29"/>
    <sheet xmlns:r="http://schemas.openxmlformats.org/officeDocument/2006/relationships" name="1. OVERVIEW (Details Narrative)" sheetId="30" state="visible" r:id="rId30"/>
    <sheet xmlns:r="http://schemas.openxmlformats.org/officeDocument/2006/relationships" name="2. ACCOUNTING POLICIES (Details" sheetId="31" state="visible" r:id="rId31"/>
    <sheet xmlns:r="http://schemas.openxmlformats.org/officeDocument/2006/relationships" name="3. FAIR VALUE MEASUREMENTS (Det" sheetId="32" state="visible" r:id="rId32"/>
    <sheet xmlns:r="http://schemas.openxmlformats.org/officeDocument/2006/relationships" name="3. FAIR VALUE MEASUREMENTS (D_2" sheetId="33" state="visible" r:id="rId33"/>
    <sheet xmlns:r="http://schemas.openxmlformats.org/officeDocument/2006/relationships" name="4. GOODWILL (Details)" sheetId="34" state="visible" r:id="rId34"/>
    <sheet xmlns:r="http://schemas.openxmlformats.org/officeDocument/2006/relationships" name="5. SEGMENT INFORMATION (Details" sheetId="35" state="visible" r:id="rId35"/>
    <sheet xmlns:r="http://schemas.openxmlformats.org/officeDocument/2006/relationships" name="5. SEGMENT INFORMATION (Detai_2" sheetId="36" state="visible" r:id="rId36"/>
    <sheet xmlns:r="http://schemas.openxmlformats.org/officeDocument/2006/relationships" name="6. SHARE-BASED COMPENSATION (De" sheetId="37" state="visible" r:id="rId37"/>
    <sheet xmlns:r="http://schemas.openxmlformats.org/officeDocument/2006/relationships" name="6. SHARE-BASED COMPENSATION (_2" sheetId="38" state="visible" r:id="rId38"/>
    <sheet xmlns:r="http://schemas.openxmlformats.org/officeDocument/2006/relationships" name="6. SHARE-BASED COMPENSATION (_3" sheetId="39" state="visible" r:id="rId39"/>
    <sheet xmlns:r="http://schemas.openxmlformats.org/officeDocument/2006/relationships" name="6. SHARE-BASED COMPENSATION (_4" sheetId="40" state="visible" r:id="rId40"/>
    <sheet xmlns:r="http://schemas.openxmlformats.org/officeDocument/2006/relationships" name="7. EARNINGS PER SHARE (Details " sheetId="41" state="visible" r:id="rId41"/>
    <sheet xmlns:r="http://schemas.openxmlformats.org/officeDocument/2006/relationships" name="8. CONCENTRATIONS (Details - Co" sheetId="42" state="visible" r:id="rId42"/>
    <sheet xmlns:r="http://schemas.openxmlformats.org/officeDocument/2006/relationships" name="9. RELATED PARTY TRANSACTIONS (" sheetId="43" state="visible" r:id="rId43"/>
    <sheet xmlns:r="http://schemas.openxmlformats.org/officeDocument/2006/relationships" name="11. LINE OF CREDIT (Details Nar" sheetId="44" state="visible" r:id="rId44"/>
    <sheet xmlns:r="http://schemas.openxmlformats.org/officeDocument/2006/relationships" name="12. DEBT (Details Narrative)" sheetId="45" state="visible" r:id="rId45"/>
    <sheet xmlns:r="http://schemas.openxmlformats.org/officeDocument/2006/relationships" name="13. MOONI AGREEMENT (Details Na" sheetId="46" state="visible" r:id="rId46"/>
    <sheet xmlns:r="http://schemas.openxmlformats.org/officeDocument/2006/relationships" name="14. LEASES (Details - Supplemen" sheetId="47" state="visible" r:id="rId47"/>
    <sheet xmlns:r="http://schemas.openxmlformats.org/officeDocument/2006/relationships" name="14. LEASES (Details - Future mi" sheetId="48" state="visible" r:id="rId48"/>
    <sheet xmlns:r="http://schemas.openxmlformats.org/officeDocument/2006/relationships" name="14. LEASES (Details - Future _2" sheetId="49" state="visible" r:id="rId49"/>
    <sheet xmlns:r="http://schemas.openxmlformats.org/officeDocument/2006/relationships" name="14. LEASES (Details Narrative)"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Forward Industries, Inc.</t>
        </is>
      </c>
    </row>
    <row r="10">
      <c r="A10" s="4" t="inlineStr">
        <is>
          <t>Entity Central Index Key</t>
        </is>
      </c>
      <c r="B10" s="4" t="inlineStr">
        <is>
          <t>0000038264</t>
        </is>
      </c>
    </row>
    <row r="11">
      <c r="A11" s="4" t="inlineStr">
        <is>
          <t>Current Fiscal Year End Date</t>
        </is>
      </c>
      <c r="B11" s="4" t="inlineStr">
        <is>
          <t>--09-30</t>
        </is>
      </c>
    </row>
    <row r="12">
      <c r="A12" s="4" t="inlineStr">
        <is>
          <t>Entity Filer Category</t>
        </is>
      </c>
      <c r="B12" s="4" t="inlineStr">
        <is>
          <t>Non-accelerated Filer</t>
        </is>
      </c>
    </row>
    <row r="13">
      <c r="A13" s="4" t="inlineStr">
        <is>
          <t>Entity Common Stock, Shares Outstanding</t>
        </is>
      </c>
      <c r="C13" s="5" t="n">
        <v>9583851</v>
      </c>
    </row>
    <row r="14">
      <c r="A14" s="4" t="inlineStr">
        <is>
          <t>Entity Current Reporting Status</t>
        </is>
      </c>
      <c r="B14" s="4" t="inlineStr">
        <is>
          <t>Yes</t>
        </is>
      </c>
    </row>
    <row r="15">
      <c r="A15" s="4" t="inlineStr">
        <is>
          <t>Entity Small Business</t>
        </is>
      </c>
      <c r="B15" s="4" t="inlineStr">
        <is>
          <t>true</t>
        </is>
      </c>
    </row>
    <row r="16">
      <c r="A16" s="4" t="inlineStr">
        <is>
          <t>Entity Emerging Growth</t>
        </is>
      </c>
      <c r="B16" s="4" t="inlineStr">
        <is>
          <t>false</t>
        </is>
      </c>
    </row>
    <row r="17">
      <c r="A17" s="4" t="inlineStr">
        <is>
          <t>Entity Interactive data current</t>
        </is>
      </c>
      <c r="B17" s="4" t="inlineStr">
        <is>
          <t>Yes</t>
        </is>
      </c>
    </row>
    <row r="18">
      <c r="A18" s="4" t="inlineStr">
        <is>
          <t>Entity File Number</t>
        </is>
      </c>
      <c r="B18" s="4" t="inlineStr">
        <is>
          <t>001-34780</t>
        </is>
      </c>
    </row>
    <row r="19">
      <c r="A19" s="4" t="inlineStr">
        <is>
          <t>Entity Incorporation State Code</t>
        </is>
      </c>
      <c r="B19" s="4" t="inlineStr">
        <is>
          <t>NY</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GOODWILL</t>
        </is>
      </c>
      <c r="B1" s="2" t="inlineStr">
        <is>
          <t>9 Months Ended</t>
        </is>
      </c>
    </row>
    <row r="2">
      <c r="B2" s="2" t="inlineStr">
        <is>
          <t>Jun. 30, 2020</t>
        </is>
      </c>
    </row>
    <row r="3">
      <c r="A3" s="3" t="inlineStr">
        <is>
          <t>Goodwill and Intangible Assets Disclosure [Abstract]</t>
        </is>
      </c>
    </row>
    <row r="4">
      <c r="A4" s="4" t="inlineStr">
        <is>
          <t>GOODWILL</t>
        </is>
      </c>
      <c r="B4" s="4" t="inlineStr">
        <is>
          <t xml:space="preserve">NOTE 4 GOODWILL The Company has recorded
intangible assets, such as goodwill, trademark, and customer relationships on the IPS reporting unit’s books and accounts
for these in accordance with ASC 350, which requires an annual test of goodwill and indefinite-lived assets for impairment, unless
circumstances dictate more frequent assessments. During the three months
ended March 31, 2020, the Company experienced triggering events that prompted the testing of its goodwill for impairment. Those
triggering events include the reduction in fair value of the contingent earn-out consideration discussed in Note 3 and revised
revenue and operational projections for IPS for the remainder of the fiscal year and future periods. Based on these factors, we
concluded that it was more likely than not that the fair value of the IPS reporting unit had declined below its carrying amount.
The Company then calculated the fair value of this reporting unit using Level 3 inputs, which is a combination of asset-based,
income and market approaches. These estimates and assumptions include discount rate, terminal growth rate, selection of peer group
companies and control premium applied as well as forecasts of revenue growth rates, gross margins, operating margins, and working
capital requirements. Any changes in the judgments, estimates, or assumptions used could produce significantly different results.
We concluded the reporting unit’s fair value was below its carrying value by $1,015,000 and an impairment charge was recognized
for this amount in the three months ended March 31, 2020. Below is the rollforward
of goodwill for IPS, the only reporting unit with goodwill.
IPS Consolidated
September 30, 2019 $ 2,182,427 $ 2,182,427
Goodwill impairment (1,015,000 ) (1,015,000 )
June 30, 2020 $ 1,167,427 $ 1,167,4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SEGMENT INFORMATION</t>
        </is>
      </c>
      <c r="B1" s="2" t="inlineStr">
        <is>
          <t>9 Months Ended</t>
        </is>
      </c>
    </row>
    <row r="2">
      <c r="B2" s="2" t="inlineStr">
        <is>
          <t>Jun. 30, 2020</t>
        </is>
      </c>
    </row>
    <row r="3">
      <c r="A3" s="3" t="inlineStr">
        <is>
          <t>Segment Reporting [Abstract]</t>
        </is>
      </c>
    </row>
    <row r="4">
      <c r="A4" s="4" t="inlineStr">
        <is>
          <t>SEGMENT INFORMATION</t>
        </is>
      </c>
      <c r="B4" s="4" t="inlineStr">
        <is>
          <t xml:space="preserve">NOTE 5 SEGMENT INFORMATION The Company, post IPS
acquisition, conducts its business through two operating segments, which are also its reportable segments: • Distribution and • Design
For the Three Months Ended For the Nine Months Ended
2020 2019 2020 2019
Revenues, net
Distribution $ 6,388,740 $ 6,021,843 $ 15,708,878 $ 17,072,127
Design 3,159,992 3,887,609 10,164,085 11,193,075
Total revenues, net 9,548,732 9,909,452 25,872,963 28,265,202
Cost of sales
Distribution 5,450,199 5,100,314 13,606,381 14,412,632
Design 2,323,745 2,914,684 7,318,636 9,344,230
Total cost of sales 7,773,944 8,014,998 20,925,017 23,756,862
(Loss) / income from operations
Distribution (228,100 ) (269,520 ) (1,032,496 ) (880,307 )
Design 53,194 219,653 (838,236 ) (725,148 )
Total loss from operations (174,906 ) (49,867 ) (1,870,732 ) (1,605,455 )
Other (expense) / income, net
Distribution (35,148 ) (33,980 ) 238,534 (105,738 )
Design (5,148 ) (20,215 ) (36,275 ) (54,301 )
Total other (expense) / income, net (40,296 ) (54,195 ) 202,259 (160,039 )
Net (loss) / income
Distribution (263,248 ) (303,500 ) (793,962 ) (986,045 )
Design 48,046 199,438 (874,511 ) (779,449 )
Total net loss $ (215,202 ) $ (104,062 ) $ (1,668,473 ) $ (1,765,494 ) The following table presents total assets by
operating segment:
June 30, September 30,
2020 2019
Distribution $ 8,433,756 $ 9,554,465
Design 10,206,488 6,539,887
Total assets $ 18,640,244 $ 16,094,3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SHARE-BASED COMPENSATION</t>
        </is>
      </c>
      <c r="B1" s="2" t="inlineStr">
        <is>
          <t>9 Months Ended</t>
        </is>
      </c>
    </row>
    <row r="2">
      <c r="B2" s="2" t="inlineStr">
        <is>
          <t>Jun. 30, 2020</t>
        </is>
      </c>
    </row>
    <row r="3">
      <c r="A3" s="3" t="inlineStr">
        <is>
          <t>Share-based Payment Arrangement [Abstract]</t>
        </is>
      </c>
    </row>
    <row r="4">
      <c r="A4" s="4" t="inlineStr">
        <is>
          <t>SHARE-BASED COMPENSATION</t>
        </is>
      </c>
      <c r="B4" s="4" t="inlineStr">
        <is>
          <t>NOTE 6 SHARE-BASED COMPENSATION Stock Options On
February 11, 2020, the Company granted options to non-employee directors to purchase an aggregate of 248,019 shares of its common
stock at an exercise price of $1.13 per share. The options vest one year from the date of grant, expire five years from the date
of grant and had an aggregate grant date fair value of $145,000, which is being recognized ratably over the vesting period. There
were no options granted during the three months ended June 30, 2020. The options granted during the nine months ended June 30,
2020 had a weighted average grant date fair value of $0.58 per share. During
the three months ended June 30, 2020, the Company issued 50,000 shares of its common stock pursuant to the exercise of stock options
at an exercise price of $0.64 per share for aggregate cash proceeds of $32,000 On
February 5, 2019, the Company granted options to three non-employee directors to purchase an aggregate of 150,021 shares of its
common stock at an exercise price of $1.54 per share. The options vested one year from the date of grant, expire five years from
the date of grant and had an aggregate grant date fair value of $120,000, which was recognized ratably over the vesting period. On
February 5, 2019, the Company granted options to two non-employee directors to purchase an aggregate of 140,460 shares of its common
stock at an exercise price of $1.54 per share. The options vested immediately, expire five years from the date of grant and had
an aggregate grant date fair value of $108,000, which was fully recognized on the date of grant. There
were no options granted during the three months ended June 30, 2019. The options granted during the nine months ended June 30,
2019 had a weighted average grant date fair value of $0.78 per share. The fair value of each
option award is estimated on the date of grant using the Black-Scholes option pricing model that uses the assumptions in the following
table. The expected term represents the period over which the stock option awards are expected to be outstanding. The Company utilizes
the “simplified” method to develop an estimate of the expected term of “plain vanilla” employee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In
applying the Black-Scholes option pricing model to options granted, the Company used the following assumptions:
For the Three Months Ended For the Nine Months Ended
June 30, June 30,
2020 2019 2020 2019
Expected term (years) n/a n/a 3.00 2.50-2.75
Expected volatility n/a n/a 79.0% 82.0%
Risk-free interest rate n/a n/a 1.39% 2.53%
Expected dividends n/a n/a 0% 0%
Estimated annual forfeiture rate n/a n/a 0% 0% The
following table summarizes stock option activity during the nine months ended June 30, 2020:
Weighted
Weighted Average
Average Remaining
Number of Exercise Life Intrinsic
Options Price In Years Value
Outstanding, September 30, 2019 812,879 $1.69
Granted 248,019 $1.13
Exercised (50,000 ) $0.64
Forfeited (1,751 ) $1.67
Expired (55,000 ) $2.43
Outstanding, June 30, 2020 954,147 $1.56 3.6 $ 48,288
Exercisable, June 30, 2020 686,522 $1.76 3.2 $ 6,125 The following table provides
additional information regarding stock option awards that were outstanding and exercisable at June 30, 2020:
Options Outstanding Options Exercisable
Weighted Weighted Weighted
Average Outstanding Average Average Exercisable
Exercise Exercise Number of Exercise Remaining Life Number of
Price Price Options Price In Years Options
$0.64 to $1.23 $1.12 275,519 $1.08 3.1 27,500
$1.44 to $1.67 $1.51 605,128 $1.51 3.5 585,522
$2.73 to $2.73 $2.73 11,000 $2.73 1.1 11,000
$3.73 to $3.79 $3.74 62,500 $3.74 0.6 62,500
$1.56 954,147 $1.76 3.2 686,522 The
Company recognized compensation expense for stock option awards of $38,000 and $33,000 during the three months ended June 30, 2020
and 2019, respectively, and $107,000 and $178,000 during the nine months ended June 30, 2020 and 2019, respectively, in its condensed
consolidated statements of operations. At
June 30, 2020, there was $95,000 of total unrecognized compensation cost related to nonvested stock option awards that is expected
to be recognized over a weighted average period of 0.6 years. Restricted Stock Awards The
Company recognized no compensation expense during the three months ended June 30, 2020 and 2019, and $0 and $3,000 during the nine
months ended June 30, 2020 and 2019, respectively, for restricted stock awards in its condensed consolidated statements of operations.
At June 30, 2020, there was no unrecognized compensation expense related to nonvested restricted stock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LOSS PER SHARE</t>
        </is>
      </c>
      <c r="B1" s="2" t="inlineStr">
        <is>
          <t>9 Months Ended</t>
        </is>
      </c>
    </row>
    <row r="2">
      <c r="B2" s="2" t="inlineStr">
        <is>
          <t>Jun. 30, 2020</t>
        </is>
      </c>
    </row>
    <row r="3">
      <c r="A3" s="3" t="inlineStr">
        <is>
          <t>Earnings Per Share [Abstract]</t>
        </is>
      </c>
    </row>
    <row r="4">
      <c r="A4" s="4" t="inlineStr">
        <is>
          <t>LOSS PER SHARE</t>
        </is>
      </c>
      <c r="B4" s="4" t="inlineStr">
        <is>
          <t xml:space="preserve">NOTE 7 LOSS PER SHARE Basic loss per share data
for each period presented is computed using the weighted average number of shares of common stock outstanding during each such
period. Diluted loss per share data is computed using the weighted average number of common and dilutive common equivalent shares
outstanding during each period. Dilutive common-equivalent shares consist of shares that would be issued upon the exercise of stock
options and warrants, computed using the treasury stock method. The following securities
were excluded from the calculation of diluted earnings per share in each period because their inclusion would have been anti-dilutive:
For the Three Months Ended For the Nine Months Ended
June 30, June 30,
2020 2019 2020 2019
Options 954,147 812,879 954,147 812,879
Warrants 151,335 151,335 151,335 151,335
Total potentially dilutive shares 1,105,482 964,214 1,105,482 964,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8. CONCENTRATIONS</t>
        </is>
      </c>
      <c r="B1" s="2" t="inlineStr">
        <is>
          <t>9 Months Ended</t>
        </is>
      </c>
    </row>
    <row r="2">
      <c r="B2" s="2" t="inlineStr">
        <is>
          <t>Jun. 30, 2020</t>
        </is>
      </c>
    </row>
    <row r="3">
      <c r="A3" s="3" t="inlineStr">
        <is>
          <t>Risks and Uncertainties [Abstract]</t>
        </is>
      </c>
    </row>
    <row r="4">
      <c r="A4" s="4" t="inlineStr">
        <is>
          <t>CONCENTRATIONS</t>
        </is>
      </c>
      <c r="B4" s="4" t="inlineStr">
        <is>
          <t>NOTE 8 CONCENTRATIONS Concentration of Revenues and Accounts Receivable For the three and nine
months ended June 30, 2020 and 2019, the Company had significant customers whose individual percentage of the Company’s total
revenues was 10% or greater. The risk of collecting accounts receivable from all customers is enhanced as a result of the economic
impact of the COVID-19 pandemic. The concentrations of revenues and accounts receivable for each reporting segment are as follows: Distribution Segment Revenues Concentration
For the Three Months Ended For the Nine Months Ended
June 30, June 30,
2020 2019 2020 2019
Customer 1 24.9% 26.8% 31.2% 28.9%
Customer 2 21.9% 27.0% 22.9% 28.1%
Customer 3 15.8% 27.3% 16.5% 19.6%
Totals 62.6% 81.1% 70.6% 76.6% Design Segment Revenues Concentration
For the Three Months Ended For the Nine Months Ended
June 30, June 30,
2020 2019 2020 2019
Customer 1 11.1% 23.0% 16.2% 20.5%
Customer 2 1.1% 22.2% 0.5% 13.9%
Customer 3 14.3% 8.6% 13.3% 10.0%
Customer 4 29.0% 0.0% 19.7% 0.0%
Totals 55.5% 53.8% 49.7% 44.4% At June 30, 2020 and September
30, 2019, concentrations of accounts receivable with significant customers representing 10% or greater of segment accounts receivable
were as follows: Distribution Segment Accounts Receivable
Concentration
June 30, 2020
September 30, 2019
Customer 2 20.1% 21.2%
Customer 1 23.7% 29.0%
Customer 3 24.5% 23.6%
Customer 4 14.5% 15.7%
Totals 82.8% 89.5% Design Segment Accounts Receivable Concentration
June 30, 2020
September 30, 2019
Customer 4 39.9% 5.9%
Customer 5 13.2% 8.8%
Customer 6 10.5% 5.9%
Customer 1 6.3% 33.7%
Totals 69.9% 5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NOTE 9 RELATED PARTY TRANSACTIONS Buying Agency and Supply Agreement On March 12, 2012, the
Company entered into a Buying Agency and Supply Agreement (the “Supply Agreement”) with Forward China. The Supply Agreement,
as amended, provides that, upon the terms and subject to the conditions set forth therein, Forward China will act as the Company’s
exclusive buying agent and supplier of Products (as defined in the Supply Agreement) in the Asia-Pacific region. The
Company purchases products at Forward China’s cost and also pays to Forward China a monthly service fee equal to the sum
of: (i) $100,000; and (ii) 4% of “Adjusted Gross Profit”, which is defined as the selling price less the cost from
Forward China. The amended Supply Agreement expires October 22, 2020. Terence Wise, Chief Executive Officer and Chairman of the
Company, is the owner of Forward China. In addition, Jenny P. Yu, a Managing Director of Forward China, beneficially owns more
than 5% of the Company’s shares of common stock. The Company recorded service fees to Forward China of $346,000 and $353,000
during the three months ended June 30, 2020 and 2019, respectively, and $1,022,000 and $1,056,000 during the nine months ended
June 30, 2020 and 2019, respectively, which are included as a component of cost of sales when revenue is recognized on sales of
the related products. Promissory Note On January 18, 2018, the
Company issued a $1,600,000 promissory note payable to Forward China in order to fund the acquisition of IPS. The promissory note
bears an interest rate of 8% per annum. Monthly interest payments commenced on February 18, 2018. The original maturity date was
January 18, 2019 and has been extended to September 30, 2020. The maturity date of the note has been extended on several occasions
to assist the Company with liquidity. For the three months ended June 30, 2020 and 2019, the Company incurred and paid $32,000,
and for the nine months ended June 30, 2020 and 2019, the Company incurred and paid $96,000, in interest payments associated with
the note. The entire note payable is classified as a current liability and included as a component of notes payable on the accompanying
condensed consolidated balance sheets. Related Party Sales The Company’s design
division provided services to a customer whose Chief Operating and Financial Officer and equity owner is an immediate family member
of a director on the Company’s Board of Directors and a member of the Board’s Audit and Compensation committee. The
Company sold design services to this customer of $0 and $80,000 in for the three months ended June 30, 2020 and 2019, respectively,
and $44,000 and $140,000 for the nine months ended June 30, 2020 and 2019, respectively. At June 30, 2020 and September 30, 2019,
there were outstanding receivables of $0 and $9,000, respectively, from this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LEGAL PROCEEDINGS</t>
        </is>
      </c>
      <c r="B1" s="2" t="inlineStr">
        <is>
          <t>9 Months Ended</t>
        </is>
      </c>
    </row>
    <row r="2">
      <c r="B2" s="2" t="inlineStr">
        <is>
          <t>Jun. 30, 2020</t>
        </is>
      </c>
    </row>
    <row r="3">
      <c r="A3" s="3" t="inlineStr">
        <is>
          <t>Legal Matters and Contingencies [Abstract]</t>
        </is>
      </c>
    </row>
    <row r="4">
      <c r="A4" s="4" t="inlineStr">
        <is>
          <t>LEGAL PROCEEDINGS</t>
        </is>
      </c>
      <c r="B4" s="4" t="inlineStr">
        <is>
          <t>NOTE 10 LEGAL PROCEEDINGS From time to time, the
Company may become a party to legal actions or proceedings in the ordinary course of its business. At June 30, 2020, there were
no such actions or proceedings, either individually or in the aggregate, that, if decided adversely to the Company’s interests,
the Company believes would be material to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LINE OF CREDIT</t>
        </is>
      </c>
      <c r="B1" s="2" t="inlineStr">
        <is>
          <t>9 Months Ended</t>
        </is>
      </c>
    </row>
    <row r="2">
      <c r="B2" s="2" t="inlineStr">
        <is>
          <t>Jun. 30, 2020</t>
        </is>
      </c>
    </row>
    <row r="3">
      <c r="A3" s="3" t="inlineStr">
        <is>
          <t>Debt Disclosure [Abstract]</t>
        </is>
      </c>
    </row>
    <row r="4">
      <c r="A4" s="4" t="inlineStr">
        <is>
          <t>LINE OF CREDIT</t>
        </is>
      </c>
      <c r="B4" s="4" t="inlineStr">
        <is>
          <t>NOTE 11 LINE OF CREDIT The Company, specifically
IPS, has a $1,300,000 revolving line of credit which was renewed at the discretion of the lender on August 5, 2020. The maturity
date has been extended to May 31, 2021. The line of credit is guaranteed by the Company and is secured by all of IPS’ assets.
The interest rate on the line of credit is 0.75% above The Wall Street Journ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2. DEBT</t>
        </is>
      </c>
      <c r="B1" s="2" t="inlineStr">
        <is>
          <t>9 Months Ended</t>
        </is>
      </c>
    </row>
    <row r="2">
      <c r="B2" s="2" t="inlineStr">
        <is>
          <t>Jun. 30, 2020</t>
        </is>
      </c>
    </row>
    <row r="3">
      <c r="A3" s="3" t="inlineStr">
        <is>
          <t>Debt Disclosure [Abstract]</t>
        </is>
      </c>
    </row>
    <row r="4">
      <c r="A4" s="4" t="inlineStr">
        <is>
          <t>DEBT</t>
        </is>
      </c>
      <c r="B4" s="4" t="inlineStr">
        <is>
          <t>NOTE 12 DEBT On April 1, 2016, IPS
entered into a term loan with a lender in the amount of $325,000. The loan matured on April 1, 2020 and bore interest at a rate
of 4.215% per annum. Interest and principal of $7,378 were paid on a monthly basis through maturity. This loan was secured by all
of IPS’ assets and was guaranteed by the Company. The outstanding balance at September 30, 2019 was $52,000. The loan was
paid off in April 2020 per the agreement and therefore there is no remaining balance for this loan on the balance sheet at June
30, 2020. On December 11, 2017,
IPS entered into an installment payment financing arrangement with a lender in the amount of $23,000. IPS made monthly payments
of $1,035, which included an implied interest rate of 9.5%, for 24 months. The last payment was made in December 2019. The loan
balance was $0 and $3,000 at June 30, 2020 and September 30, 2019, respectively. On April 18, 2020, the
Company entered into a loan in an aggregate principal amount of $1,357,000 under the Paycheck Protection Program (the “PPP
Loan”) pursuant to the recently enacted U.S. Coronavirus Aid, Relief, and Economic Security Act (the “CARES Act”).
The loan matures on April 18, 2022 and bears an interest rate of 1.00% per annum. The Company must pay monthly principal and interest
payments on the outstanding principal balance of the PPP Loan amortized over the term of the loan beginning November 18, 2020 until
maturity when the entire principal balance remaining unpaid, along with all accrued and unpaid interest, shall be due and payable
in full. This loan is unsecured, and subject to forgiveness in accordance with the terms of the CARES Act. The application is subject
to review by the Small Business Administration. We have accounted for these proceeds as a loan and the current and long- term portions
of $597,000 and $760,000, respectively, are included in the corresponding categories of notes payable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3. MOONI AGREEMENT</t>
        </is>
      </c>
      <c r="B1" s="2" t="inlineStr">
        <is>
          <t>9 Months Ended</t>
        </is>
      </c>
    </row>
    <row r="2">
      <c r="B2" s="2" t="inlineStr">
        <is>
          <t>Jun. 30, 2020</t>
        </is>
      </c>
    </row>
    <row r="3">
      <c r="A3" s="3" t="inlineStr">
        <is>
          <t>Mooni Agreement</t>
        </is>
      </c>
    </row>
    <row r="4">
      <c r="A4" s="4" t="inlineStr">
        <is>
          <t>MOONI AGREEMENT</t>
        </is>
      </c>
      <c r="B4" s="4" t="inlineStr">
        <is>
          <t>NOTE 13 MOONI AGREEMENT On January 29, 2019, the
Company entered into a three-year Distribution Agreement (the “Agreement”) with Mooni International AB (“Mooni”)
and its owner, Staffan Bern (the “Owner”). In accordance with the Agreement, the Company: (i) was appointed as the
exclusive distributor of Mooni's current and future products (including future products developed or offered by Mooni and/or the
Owner) in North America, (ii) subject to certain repayment requirements, paid $400,000 to Mooni, and (iii) was granted an option
to purchase a controlling interest of Mooni at a valuation not to exceed $5 million which, if exercised, would have been effective
on the 12-month anniversary of the effective date of the Agreement. This option was not exercised and therefore expired. Additionally,
Forward China, a company owned by Terence Wise, the Company's Chairman and Chief Executive Officer, was named the designated supplier
under the Agreement. At June 30, 2020, the unamortized fee of $211,000 is included in prepaid expenses and other current assets
and other assets for the short-term and long-term components, respectively, in the accompanying condensed consolidated balance
sheets. Amortization of the cost for the three and nine months ended June 30, 2020 of $33,000 and $100,000, respectively, and for
both the three and nine months ended June 30, 2019 of $56,000, is included in the sales and marketing expenses in the accompanying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Sep. 30, 2019</t>
        </is>
      </c>
    </row>
    <row r="2">
      <c r="A2" s="3" t="inlineStr">
        <is>
          <t>Current assets:</t>
        </is>
      </c>
    </row>
    <row r="3">
      <c r="A3" s="4" t="inlineStr">
        <is>
          <t>Cash</t>
        </is>
      </c>
      <c r="B3" s="6" t="n">
        <v>3084635</v>
      </c>
      <c r="C3" s="6" t="n">
        <v>3092813</v>
      </c>
    </row>
    <row r="4">
      <c r="A4" s="4" t="inlineStr">
        <is>
          <t>Accounts receivable, net</t>
        </is>
      </c>
      <c r="B4" s="5" t="n">
        <v>8264935</v>
      </c>
      <c r="C4" s="5" t="n">
        <v>6695120</v>
      </c>
    </row>
    <row r="5">
      <c r="A5" s="4" t="inlineStr">
        <is>
          <t>Inventories</t>
        </is>
      </c>
      <c r="B5" s="5" t="n">
        <v>727419</v>
      </c>
      <c r="C5" s="5" t="n">
        <v>1608827</v>
      </c>
    </row>
    <row r="6">
      <c r="A6" s="4" t="inlineStr">
        <is>
          <t>Prepaid expenses and other current assets</t>
        </is>
      </c>
      <c r="B6" s="5" t="n">
        <v>502893</v>
      </c>
      <c r="C6" s="5" t="n">
        <v>441502</v>
      </c>
    </row>
    <row r="7">
      <c r="A7" s="4" t="inlineStr">
        <is>
          <t>Total current assets</t>
        </is>
      </c>
      <c r="B7" s="5" t="n">
        <v>12579882</v>
      </c>
      <c r="C7" s="5" t="n">
        <v>11838262</v>
      </c>
    </row>
    <row r="8">
      <c r="A8" s="4" t="inlineStr">
        <is>
          <t>Property and equipment, net</t>
        </is>
      </c>
      <c r="B8" s="5" t="n">
        <v>219375</v>
      </c>
      <c r="C8" s="5" t="n">
        <v>243002</v>
      </c>
    </row>
    <row r="9">
      <c r="A9" s="4" t="inlineStr">
        <is>
          <t>Intangible assets, net</t>
        </is>
      </c>
      <c r="B9" s="5" t="n">
        <v>1126299</v>
      </c>
      <c r="C9" s="5" t="n">
        <v>1248712</v>
      </c>
    </row>
    <row r="10">
      <c r="A10" s="4" t="inlineStr">
        <is>
          <t>Goodwill</t>
        </is>
      </c>
      <c r="B10" s="5" t="n">
        <v>1167427</v>
      </c>
      <c r="C10" s="5" t="n">
        <v>2182427</v>
      </c>
    </row>
    <row r="11">
      <c r="A11" s="4" t="inlineStr">
        <is>
          <t>Investment</t>
        </is>
      </c>
      <c r="B11" s="5" t="n">
        <v>0</v>
      </c>
      <c r="C11" s="5" t="n">
        <v>326941</v>
      </c>
    </row>
    <row r="12">
      <c r="A12" s="4" t="inlineStr">
        <is>
          <t>Operating lease right of use assets, net</t>
        </is>
      </c>
      <c r="B12" s="5" t="n">
        <v>3409259</v>
      </c>
      <c r="C12" s="5" t="n">
        <v>0</v>
      </c>
    </row>
    <row r="13">
      <c r="A13" s="4" t="inlineStr">
        <is>
          <t>Other assets</t>
        </is>
      </c>
      <c r="B13" s="5" t="n">
        <v>138002</v>
      </c>
      <c r="C13" s="5" t="n">
        <v>255008</v>
      </c>
    </row>
    <row r="14">
      <c r="A14" s="4" t="inlineStr">
        <is>
          <t>Total Assets</t>
        </is>
      </c>
      <c r="B14" s="5" t="n">
        <v>18640244</v>
      </c>
      <c r="C14" s="5" t="n">
        <v>16094352</v>
      </c>
    </row>
    <row r="15">
      <c r="A15" s="3" t="inlineStr">
        <is>
          <t>Current liabilities:</t>
        </is>
      </c>
    </row>
    <row r="16">
      <c r="A16" s="4" t="inlineStr">
        <is>
          <t>Line of credit</t>
        </is>
      </c>
      <c r="B16" s="5" t="n">
        <v>1000000</v>
      </c>
      <c r="C16" s="5" t="n">
        <v>1300000</v>
      </c>
    </row>
    <row r="17">
      <c r="A17" s="4" t="inlineStr">
        <is>
          <t>Accounts payable</t>
        </is>
      </c>
      <c r="B17" s="5" t="n">
        <v>297098</v>
      </c>
      <c r="C17" s="5" t="n">
        <v>315444</v>
      </c>
    </row>
    <row r="18">
      <c r="A18" s="4" t="inlineStr">
        <is>
          <t>Due to Forward China</t>
        </is>
      </c>
      <c r="B18" s="5" t="n">
        <v>3199874</v>
      </c>
      <c r="C18" s="5" t="n">
        <v>3236693</v>
      </c>
    </row>
    <row r="19">
      <c r="A19" s="4" t="inlineStr">
        <is>
          <t>Deferred Income</t>
        </is>
      </c>
      <c r="B19" s="5" t="n">
        <v>525763</v>
      </c>
      <c r="C19" s="5" t="n">
        <v>219831</v>
      </c>
    </row>
    <row r="20">
      <c r="A20" s="4" t="inlineStr">
        <is>
          <t>Current portion of notes payable</t>
        </is>
      </c>
      <c r="B20" s="5" t="n">
        <v>2196621</v>
      </c>
      <c r="C20" s="5" t="n">
        <v>1654799</v>
      </c>
    </row>
    <row r="21">
      <c r="A21" s="4" t="inlineStr">
        <is>
          <t>Current portion of capital leases payable</t>
        </is>
      </c>
      <c r="B21" s="5" t="n">
        <v>24733</v>
      </c>
      <c r="C21" s="5" t="n">
        <v>39941</v>
      </c>
    </row>
    <row r="22">
      <c r="A22" s="4" t="inlineStr">
        <is>
          <t>Deferred consideration</t>
        </is>
      </c>
      <c r="B22" s="5" t="n">
        <v>296000</v>
      </c>
      <c r="C22" s="5" t="n">
        <v>834000</v>
      </c>
    </row>
    <row r="23">
      <c r="A23" s="4" t="inlineStr">
        <is>
          <t>Current portion of operating lease liability</t>
        </is>
      </c>
      <c r="B23" s="5" t="n">
        <v>238413</v>
      </c>
      <c r="C23" s="5" t="n">
        <v>0</v>
      </c>
    </row>
    <row r="24">
      <c r="A24" s="4" t="inlineStr">
        <is>
          <t>Accrued expenses and other current liabilities</t>
        </is>
      </c>
      <c r="B24" s="5" t="n">
        <v>625540</v>
      </c>
      <c r="C24" s="5" t="n">
        <v>694972</v>
      </c>
    </row>
    <row r="25">
      <c r="A25" s="4" t="inlineStr">
        <is>
          <t>Total current liabilities</t>
        </is>
      </c>
      <c r="B25" s="5" t="n">
        <v>8404042</v>
      </c>
      <c r="C25" s="5" t="n">
        <v>8295680</v>
      </c>
    </row>
    <row r="26">
      <c r="A26" s="3" t="inlineStr">
        <is>
          <t>Other liabilities</t>
        </is>
      </c>
    </row>
    <row r="27">
      <c r="A27" s="4" t="inlineStr">
        <is>
          <t>Capital leases payable, less current portion</t>
        </is>
      </c>
      <c r="B27" s="5" t="n">
        <v>15402</v>
      </c>
      <c r="C27" s="5" t="n">
        <v>26438</v>
      </c>
    </row>
    <row r="28">
      <c r="A28" s="4" t="inlineStr">
        <is>
          <t>Deferred rent</t>
        </is>
      </c>
      <c r="B28" s="5" t="n">
        <v>0</v>
      </c>
      <c r="C28" s="5" t="n">
        <v>60935</v>
      </c>
    </row>
    <row r="29">
      <c r="A29" s="4" t="inlineStr">
        <is>
          <t>Operating lease liability, less current portion</t>
        </is>
      </c>
      <c r="B29" s="5" t="n">
        <v>3278908</v>
      </c>
      <c r="C29" s="5" t="n">
        <v>0</v>
      </c>
    </row>
    <row r="30">
      <c r="A30" s="4" t="inlineStr">
        <is>
          <t>Notes payable, less current portion</t>
        </is>
      </c>
      <c r="B30" s="5" t="n">
        <v>759949</v>
      </c>
      <c r="C30" s="5" t="n">
        <v>0</v>
      </c>
    </row>
    <row r="31">
      <c r="A31" s="4" t="inlineStr">
        <is>
          <t>Total other liabilities</t>
        </is>
      </c>
      <c r="B31" s="5" t="n">
        <v>4054259</v>
      </c>
      <c r="C31" s="5" t="n">
        <v>87373</v>
      </c>
    </row>
    <row r="32">
      <c r="A32" s="4" t="inlineStr">
        <is>
          <t>Total Liabilities</t>
        </is>
      </c>
      <c r="B32" s="5" t="n">
        <v>12458301</v>
      </c>
      <c r="C32" s="5" t="n">
        <v>8383053</v>
      </c>
    </row>
    <row r="33">
      <c r="A33" s="3" t="inlineStr">
        <is>
          <t>Shareholders' equity:</t>
        </is>
      </c>
    </row>
    <row r="34">
      <c r="A34" s="4" t="inlineStr">
        <is>
          <t>Common stock, par value $0.01 per share; 40,000,000 shares authorized; 9,583,851 and 9,533,851 shares issued and outstanding at June 30, 2020 and September 30, 2019, respectively</t>
        </is>
      </c>
      <c r="B34" s="5" t="n">
        <v>95838</v>
      </c>
      <c r="C34" s="5" t="n">
        <v>95338</v>
      </c>
    </row>
    <row r="35">
      <c r="A35" s="4" t="inlineStr">
        <is>
          <t>Additional paid-in capital</t>
        </is>
      </c>
      <c r="B35" s="5" t="n">
        <v>19074747</v>
      </c>
      <c r="C35" s="5" t="n">
        <v>18936130</v>
      </c>
    </row>
    <row r="36">
      <c r="A36" s="4" t="inlineStr">
        <is>
          <t>Accumulated deficit</t>
        </is>
      </c>
      <c r="B36" s="5" t="n">
        <v>-12988642</v>
      </c>
      <c r="C36" s="5" t="n">
        <v>-11320169</v>
      </c>
    </row>
    <row r="37">
      <c r="A37" s="4" t="inlineStr">
        <is>
          <t>Total shareholders' equity</t>
        </is>
      </c>
      <c r="B37" s="5" t="n">
        <v>6181943</v>
      </c>
      <c r="C37" s="5" t="n">
        <v>7711299</v>
      </c>
    </row>
    <row r="38">
      <c r="A38" s="4" t="inlineStr">
        <is>
          <t>Total liabilities and shareholders' equity</t>
        </is>
      </c>
      <c r="B38" s="6" t="n">
        <v>18640244</v>
      </c>
      <c r="C38" s="6" t="n">
        <v>16094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4. LEASES</t>
        </is>
      </c>
      <c r="B1" s="2" t="inlineStr">
        <is>
          <t>9 Months Ended</t>
        </is>
      </c>
    </row>
    <row r="2">
      <c r="B2" s="2" t="inlineStr">
        <is>
          <t>Jun. 30, 2020</t>
        </is>
      </c>
    </row>
    <row r="3">
      <c r="A3" s="3" t="inlineStr">
        <is>
          <t>Leases [Abstract]</t>
        </is>
      </c>
    </row>
    <row r="4">
      <c r="A4" s="4" t="inlineStr">
        <is>
          <t>LEASES</t>
        </is>
      </c>
      <c r="B4" s="4" t="inlineStr">
        <is>
          <t xml:space="preserve">NOTE 14 LEASES Operating Leases The Company leases office
space in West Palm Beach, Florida under a 90-month agreement expiring in September 2020. The operating lease granted six initial
months of free rent and escalated at 3% per year. The monthly rent payment was $7,700, which included common area maintenance costs. In June 2020, the Company
signed a lease for new office space in West Palm Beach, Florida. This lease is for a 24-month term commencing in October 2020 and
expiring in September 2022. Rent payments under the new operating lease escalate 4% each year and the agreement contains two annual
renewal options. The monthly rent payment is $3,500, which includes taxes and operating expenses as defined in the agreement. The Company leases office
space for its distribution segment sales and administrative office in Cham, Switzerland on a month-to-month basis. The monthly
rent payment is 1,599 Swiss Francs, which is approximately $1,600. IPS leases office space
in Hauppauge, New York under a non-cancelable lease agreement expiring in February 2027. The monthly rent payment is $29,000, which
includes power utilities, and the Company has the option to renew the lease for an additional five years in accordance with the
terms of the lease. IPS leases office space
in Ronkonkoma, New York under a three-year agreement expiring in January 2022. The monthly rent payment is $4,400. At June 30, 2020, other
than the aforementioned new lease in West Palm Beach, Florida, the Company did not have additional operating and financing leases
that have not yet commenced. Total operating lease expense was $127,000
and $117,000 for the three months ended June 30, 2020 and 2019, respectively, and $382,000 and $366,000, for the nine months ended
June 30, 2020 and 2019, respectively, and is recorded in general and administrative expenses on the condensed consolidated statements
of operations. Finance Leases The Company, specifically
IPS, leases computer equipment through various finance lease agreements expiring through January 2022. Amortization expense related
to assets under finance leases were $5,500 and $28,500 for the three and nine months ended June 30, 2020, respectively. Interest
expense related to assets under finance leases were $650 and $2,500 for the three and nine months ended June 30, 2020, respectively. At June 30, 2020, additional
information related to operating and finance leases was as follows:
Weighted Average Remaining Lease Term:
Operating leases 11.4 years
Finance leases 1.1 years
Weighted Average Discount Rate:
Operating leases 5.75 %
Finance leases 5.75 % Future minimum payments under non-cancellable
operating and finance leases as of June 30, 2020 were as follows:
For the Years Ending September 30,
Operating Leases
Finance Leases
Remainder of 2020 $ 125,825 $ 13,621
2021 413,332 24,214
2022 380,389 5,606
2023 375,732 –
2024 385,640 –
Thereafter 3,200,192 –
Total future minimum lease payments $ 4,881,110 $ 43,441
Less: amount representing imputed interest (1,363,789 ) (3,306 )
Total $ 3,517,321 $ 40,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9 Months Ended</t>
        </is>
      </c>
    </row>
    <row r="2">
      <c r="B2" s="2" t="inlineStr">
        <is>
          <t>Jun. 30, 2020</t>
        </is>
      </c>
    </row>
    <row r="3">
      <c r="A3" s="3" t="inlineStr">
        <is>
          <t>Subsequent Events [Abstract]</t>
        </is>
      </c>
    </row>
    <row r="4">
      <c r="A4" s="4" t="inlineStr">
        <is>
          <t>SUBSEQUENT EVENTS</t>
        </is>
      </c>
      <c r="B4" s="4" t="inlineStr">
        <is>
          <t xml:space="preserve">NOTE 15 SUBSEQUENT EVENT The Company has entered into a non-binding
letter of intent to acquire all of the assets of a design-development company focused on products in the medical industry for consideration
of cash and stock, and assumption of liabilities in an aggregate amount of approximately $1,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80" customWidth="1" min="2" max="2"/>
  </cols>
  <sheetData>
    <row r="1">
      <c r="A1" s="1" t="inlineStr">
        <is>
          <t>2. ACCOUNTING POLICIES (Policies)</t>
        </is>
      </c>
      <c r="B1" s="2" t="inlineStr">
        <is>
          <t>9 Months Ended</t>
        </is>
      </c>
    </row>
    <row r="2">
      <c r="B2" s="2" t="inlineStr">
        <is>
          <t>Jun. 30, 2020</t>
        </is>
      </c>
    </row>
    <row r="3">
      <c r="A3" s="3" t="inlineStr">
        <is>
          <t>Accounting Policies [Abstract]</t>
        </is>
      </c>
    </row>
    <row r="4">
      <c r="A4" s="4" t="inlineStr">
        <is>
          <t>Accounting Estimates</t>
        </is>
      </c>
      <c r="B4" s="4" t="inlineStr">
        <is>
          <t>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and assumptions. The worldwide spread of
COVID-19 has resulted in a global slowdown of economic activity which is likely to decrease demand for a broad variety of goods
and services, while also disrupting sales channels, marketing activities and general business operations for an unknown period
of time until the disease is contained. At this point, the extent to which COVID-19 may impact our financial condition or results
of operations is uncertain, and as of the date of issuance of these condensed consolidated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t>
        </is>
      </c>
    </row>
    <row r="5">
      <c r="A5" s="4" t="inlineStr">
        <is>
          <t>Basis of Presentation</t>
        </is>
      </c>
      <c r="B5" s="4" t="inlineStr">
        <is>
          <t>Basis of Presentation The accompanying condensed
consolidated financial statements include the accounts of Forward Industries, Inc. and its wholly owned subsidiaries: Forward Industries
(IN), Inc., (“Forward US”), Forward Industries (Switzerland) GmbH, (“Forward Switzerland”), Forward Industries
UK Limited, (“Forward UK”) and IPS. All significant intercompany transactions and balances have been eliminated in
consolidation. Intercompany revenues of $17,000 and $44,000, respectively, for the three and nine months ended June 30, 2020 and
$9,000 and $215,000, respectively, for the three and nine months ended June 30, 2019, related to design and marketing work performed
by IPS for Forward US have been eliminated in consolidation. For the nine months ended
June 30, 2020, the Company incurred a net loss of $1,668,000, and used $760,000 of cash flow in operating activities. The Company
has an accumulated deficit of $12,989,000 at June 30, 2020. We believe our existing cash balance and working capital will be sufficient
to meet our liquidity needs at least through September 30, 2021.</t>
        </is>
      </c>
    </row>
    <row r="6">
      <c r="A6" s="4" t="inlineStr">
        <is>
          <t>Segment Reporting</t>
        </is>
      </c>
      <c r="B6" s="4" t="inlineStr">
        <is>
          <t>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in January 2018, management conducts business through two distinct operating segments,
which are also our reportable segments: distribution and design. Forward US, Forward Switzerland and Forward UK comprise the distribution
operating segment and IPS is the design operating segment. Organizing our business
through two operating segments allows us to align our resources and manage our operations. Our management team regularly reviews
operating segment revenue and profitability when assessing financial results of operating segments and allocating resources. We measure the performance
of our operating segments based upon operating segment revenue and operating income or loss. Segment operating income or loss includes
revenue and expenses incurred directly by the operating segment, including cost of sales and selling, marketing, and general and
administrative expenses.</t>
        </is>
      </c>
    </row>
    <row r="7">
      <c r="A7" s="4" t="inlineStr">
        <is>
          <t>Goodwill</t>
        </is>
      </c>
      <c r="B7" s="4" t="inlineStr">
        <is>
          <t>Goodwill Goodwill is an asset representing
the future economic benefits arising from other assets acquired in a business combination that are not individually identified
and separately recognized. Goodwill was recognized as a result of the acquisition of IPS in January 2018. Goodwill is reviewed for
impairment at least annually, and when triggering events occur, in accordance with the provisions of Financial Accounting Standards
Board (“FASB”) Accounting Standards Codification (“ASC”) Topic 350, “Intangibles –
Goodwill and Other.” The Company has two reporting units for purposes of evaluating goodwill impairment and management performs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During the three months ended March 31, 2020, the Company recorded an impairment charge
related to goodwill (see Note 4).</t>
        </is>
      </c>
    </row>
    <row r="8">
      <c r="A8" s="4" t="inlineStr">
        <is>
          <t>Intangible Assets</t>
        </is>
      </c>
      <c r="B8" s="4" t="inlineStr">
        <is>
          <t>Intangible Assets Intangible assets include
trademark and customer relationships, which were acquired as part of the acquisition of IPS in January 2018 and are recorded based
on their estimated fair value determined in conjunction with the purchase price allocation. Th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mpairments of intangible assets
at June 30, 2020.</t>
        </is>
      </c>
    </row>
    <row r="9">
      <c r="A9" s="4" t="inlineStr">
        <is>
          <t>Income Taxes</t>
        </is>
      </c>
      <c r="B9" s="4" t="inlineStr">
        <is>
          <t>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June 30, 2020,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No current book income tax provision
was recorded against book net income due to the existence of significant net operating loss carryforwards.</t>
        </is>
      </c>
    </row>
    <row r="10">
      <c r="A10" s="4" t="inlineStr">
        <is>
          <t>Revenue Recognition</t>
        </is>
      </c>
      <c r="B10" s="4" t="inlineStr">
        <is>
          <t>Revenue Recognition Distribution Segment The Company adopted ASC
606, “Revenue Recognition” effective October 1, 2018. In accordance with this guidance, the Company generally recognizes
revenue in its distribution segment when: (i) finished goods are shipped to our distribution customers (in general, these conditions
occur at either point of shipment or point of destination, depending on the terms of sale, i.e., transfer of control); (ii) there
are no other deliverables or performance obligations; and (iii) there are no further obligations to the customer after the title
of the goods has transferred. When the Company receives consideration before achieving the criteria previously mentioned, it records
a contract liability, which is classified as a component of deferred income in the accompanying condensed consolidated balance
sheets. At June 30, 2020 and September 30, 2019, there were no contract liabilities relating to the distribution segment. Design Segment Under ASC 606,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Contract assets at June 30, 2020 and September 30, 2019 were $899,000
and $611,000, respectively. Contracts where collections to date have exceeded recognized revenues, or contract liabilities, are
recorded as a liability and classified as a component of deferred income in the accompanying condensed consolidated balance sheets.
Contract liabilities at June 30, 2020 and September 30, 2019 were $526,000 and $220,000, respectively.</t>
        </is>
      </c>
    </row>
    <row r="11">
      <c r="A11" s="4" t="inlineStr">
        <is>
          <t>Share-Based Compensation Expense</t>
        </is>
      </c>
      <c r="B11" s="4" t="inlineStr">
        <is>
          <t>Share-Based Compensation Expense The Company estimates
the fair value of employee and non-employee director share-based compensation on the date of grant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fair value of employee and non-employee director share-based compensation is recognized in the
condensed consolidated statements of operations over the related vesting period of each grant.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6).</t>
        </is>
      </c>
    </row>
    <row r="12">
      <c r="A12" s="4" t="inlineStr">
        <is>
          <t>Leases</t>
        </is>
      </c>
      <c r="B12" s="4" t="inlineStr">
        <is>
          <t>Leases The Company adopted ASC
842, "Leases", effective October 1, 2019. In accordance with this guidanc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ing lease assets are a component of property and
equipment on the condensed consolidated balance sheets. The current and long-term portions of operating and financing lease liabilities
are shown separately as such on the condensed consolidated balance sheets.</t>
        </is>
      </c>
    </row>
    <row r="13">
      <c r="A13" s="4" t="inlineStr">
        <is>
          <t>Business Combinations</t>
        </is>
      </c>
      <c r="B13" s="4" t="inlineStr">
        <is>
          <t>Business Combinations The Company allocates
the fair value of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is>
      </c>
    </row>
    <row r="14">
      <c r="A14" s="4" t="inlineStr">
        <is>
          <t>Recent Accounting Pronouncements</t>
        </is>
      </c>
      <c r="B14" s="4" t="inlineStr">
        <is>
          <t>Recent Accounting Pronounce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In November 2019, the
FASB issued ASU 2019-08, “Compensation – Stock Compensation (Topic 718) and Revenue from Contracts with Customers (Topic
606).” ASU 2019-08 is an accounting pronouncement which expands the scope of Topic 718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is currently
evaluating the effects of this pronouncement on its condensed consolidated financial statements along with the effects of ASU 2018-07
noted above.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to ASU 2016-03. The pronouncement would be effective concurrently with the adoption of ASU 2016-03. The pronouncement is effective
for fiscal years beginning after December 15, 2019 and interim periods within those fiscal years. The Company is currently evaluating
the effects of this pronouncement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3. FAIR VALUE MEASUREMENTS (Tables)</t>
        </is>
      </c>
      <c r="B1" s="2" t="inlineStr">
        <is>
          <t>9 Months Ended</t>
        </is>
      </c>
    </row>
    <row r="2">
      <c r="B2" s="2" t="inlineStr">
        <is>
          <t>Jun. 30, 2020</t>
        </is>
      </c>
    </row>
    <row r="3">
      <c r="A3" s="3" t="inlineStr">
        <is>
          <t>Fair Value Disclosures [Abstract]</t>
        </is>
      </c>
    </row>
    <row r="4">
      <c r="A4" s="4" t="inlineStr">
        <is>
          <t>Schedule of fair value measurement</t>
        </is>
      </c>
      <c r="B4" s="4" t="inlineStr">
        <is>
          <t xml:space="preserve">Fair value measurement at reporting date using
Quoted prices in active markets for identical assets Significant other observable inputs Significant unobservable inputs
Balance (Level 1) (Level 2) (Level 3)
September 30, 2019 $ 834,000 $ – $ – $ 834,000
Payout of deferred cash consideration (200,000 ) – – (200,000 )
December 31, 2019 634,000 – – 634,000
Decrease in fair value of earn-out consideration (350,000 ) – – (350,000 )
Increase in fair value of deferred cash consideration 9,000 – – 9,000
March 31, 2020 293,000 – – 293,000
Increase in fair value of deferred cash consideration 3,000 – – 3,000
June 30, 2020 $ 296,000 $ – $ – $ 29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GOODWILL (Tables)</t>
        </is>
      </c>
      <c r="B1" s="2" t="inlineStr">
        <is>
          <t>9 Months Ended</t>
        </is>
      </c>
    </row>
    <row r="2">
      <c r="B2" s="2" t="inlineStr">
        <is>
          <t>Jun. 30, 2020</t>
        </is>
      </c>
    </row>
    <row r="3">
      <c r="A3" s="3" t="inlineStr">
        <is>
          <t>Goodwill and Intangible Assets Disclosure [Abstract]</t>
        </is>
      </c>
    </row>
    <row r="4">
      <c r="A4" s="4" t="inlineStr">
        <is>
          <t>Schedule of Goodwill</t>
        </is>
      </c>
      <c r="B4" s="4" t="inlineStr">
        <is>
          <t xml:space="preserve">Below is the rollforward
of goodwill for IPS, the only reporting unit with goodwill.
IPS Consolidated
September 30, 2019 $ 2,182,427 $ 2,182,427
Goodwill impairment (1,015,000 ) (1,015,000 )
June 30, 2020 $ 1,167,427 $ 1,167,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SEGMENT INFORMATION (Tables)</t>
        </is>
      </c>
      <c r="B1" s="2" t="inlineStr">
        <is>
          <t>9 Months Ended</t>
        </is>
      </c>
    </row>
    <row r="2">
      <c r="B2" s="2" t="inlineStr">
        <is>
          <t>Jun. 30, 2020</t>
        </is>
      </c>
    </row>
    <row r="3">
      <c r="A3" s="3" t="inlineStr">
        <is>
          <t>Segment Reporting [Abstract]</t>
        </is>
      </c>
    </row>
    <row r="4">
      <c r="A4" s="4" t="inlineStr">
        <is>
          <t>Segment financial information</t>
        </is>
      </c>
      <c r="B4" s="4" t="inlineStr">
        <is>
          <t xml:space="preserve">For the Three Months Ended For the Nine Months Ended
2020 2019 2020 2019
Revenues, net
Distribution $ 6,388,740 $ 6,021,843 $ 15,708,878 $ 17,072,127
Design 3,159,992 3,887,609 10,164,085 11,193,075
Total revenues, net 9,548,732 9,909,452 25,872,963 28,265,202
Cost of sales
Distribution 5,450,199 5,100,314 13,606,381 14,412,632
Design 2,323,745 2,914,684 7,318,636 9,344,230
Total cost of sales 7,773,944 8,014,998 20,925,017 23,756,862
(Loss) / income from operations
Distribution (228,100 ) (269,520 ) (1,032,496 ) (880,307 )
Design 53,194 219,653 (838,236 ) (725,148 )
Total loss from operations (174,906 ) (49,867 ) (1,870,732 ) (1,605,455 )
Other (expense) / income, net
Distribution (35,148 ) (33,980 ) 238,534 (105,738 )
Design (5,148 ) (20,215 ) (36,275 ) (54,301 )
Total other (expense) / income, net (40,296 ) (54,195 ) 202,259 (160,039 )
Net (loss) / income
Distribution (263,248 ) (303,500 ) (793,962 ) (986,045 )
Design 48,046 199,438 (874,511 ) (779,449 )
Total net loss $ (215,202 ) $ (104,062 ) $ (1,668,473 ) $ (1,765,494 ) The following table presents total assets
by operating segment:
June 30, September 30,
2020 2019
Distribution $ 8,433,756 $ 9,554,465
Design 10,206,488 6,539,887
Total assets $ 18,640,244 $ 16,094,3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6. SHARE-BASED COMPENSATION (Tables)</t>
        </is>
      </c>
      <c r="B1" s="2" t="inlineStr">
        <is>
          <t>9 Months Ended</t>
        </is>
      </c>
    </row>
    <row r="2">
      <c r="B2" s="2" t="inlineStr">
        <is>
          <t>Jun. 30, 2020</t>
        </is>
      </c>
    </row>
    <row r="3">
      <c r="A3" s="3" t="inlineStr">
        <is>
          <t>Share-based Payment Arrangement [Abstract]</t>
        </is>
      </c>
    </row>
    <row r="4">
      <c r="A4" s="4" t="inlineStr">
        <is>
          <t>Assumptions used</t>
        </is>
      </c>
      <c r="B4" s="4" t="inlineStr">
        <is>
          <t xml:space="preserve">In
applying the Black-Scholes option pricing model to options granted, the Company used the following assumptions:
For the Three Months Ended For the Nine Months Ended
June 30, June 30,
2020 2019 2020 2019
Expected term (years) n/a n/a 3.00 2.50-2.75
Expected volatility n/a n/a 79.0% 82.0%
Risk-free interest rate n/a n/a 1.39% 2.53%
Expected dividends n/a n/a 0% 0%
Estimated annual forfeiture rate n/a n/a 0% 0% </t>
        </is>
      </c>
    </row>
    <row r="5">
      <c r="A5" s="4" t="inlineStr">
        <is>
          <t>Schedule of stock option activity</t>
        </is>
      </c>
      <c r="B5" s="4" t="inlineStr">
        <is>
          <t xml:space="preserve">The
following table summarizes stock option activity during the nine months ended June 30, 2020:
Weighted
Weighted Average
Average Remaining
Number of Exercise Life Intrinsic
Options Price In Years Value
Outstanding, September 30, 2019 812,879 $1.69
Granted 248,019 $1.13
Exercised (50,000 ) $0.64
Forfeited (1,751 ) $1.67
Expired (55,000 ) $2.43
Outstanding, June 30, 2020 954,147 $1.56 3.6 $ 48,288
Exercisable, June 30, 2020 686,522 $1.76 3.2 $ 6,125 </t>
        </is>
      </c>
    </row>
    <row r="6">
      <c r="A6" s="4" t="inlineStr">
        <is>
          <t>Schedule of option activity by exericse price</t>
        </is>
      </c>
      <c r="B6" s="4" t="inlineStr">
        <is>
          <t xml:space="preserve">The following table provides
additional information regarding stock option awards that were outstanding and exercisable at June 30, 2020:
Options Outstanding Options Exercisable
Weighted Weighted Weighted
Average Outstanding Average Average Exercisable
Exercise Exercise Number of Exercise Remaining Life Number of
Price Price Options Price In Years Options
$0.64 to $1.23 $1.12 275,519 $1.08 3.1 27,500
$1.44 to $1.67 $1.51 605,128 $1.51 3.5 585,522
$2.73 to $2.73 $2.73 11,000 $2.73 1.1 11,000
$3.73 to $3.79 $3.74 62,500 $3.74 0.6 62,500
$1.56 954,147 $1.76 3.2 686,5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7. LOSS PER SHARE (Tables)</t>
        </is>
      </c>
      <c r="B1" s="2" t="inlineStr">
        <is>
          <t>9 Months Ended</t>
        </is>
      </c>
    </row>
    <row r="2">
      <c r="B2" s="2" t="inlineStr">
        <is>
          <t>Jun. 30, 2020</t>
        </is>
      </c>
    </row>
    <row r="3">
      <c r="A3" s="3" t="inlineStr">
        <is>
          <t>Earnings Per Share [Abstract]</t>
        </is>
      </c>
    </row>
    <row r="4">
      <c r="A4" s="4" t="inlineStr">
        <is>
          <t>Schedule of antidilutive securities</t>
        </is>
      </c>
      <c r="B4" s="4" t="inlineStr">
        <is>
          <t xml:space="preserve">The following securities
were excluded from the calculation of diluted earnings per share in each period because their inclusion would have been anti-dilutive:
For the Three Months Ended For the Nine Months Ended
June 30, June 30,
2020 2019 2020 2019
Options 954,147 812,879 954,147 812,879
Warrants 151,335 151,335 151,335 151,335
Total potentially dilutive shares 1,105,482 964,214 1,105,482 964,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8. CONCENTRATIONS (Tables)</t>
        </is>
      </c>
      <c r="B1" s="2" t="inlineStr">
        <is>
          <t>9 Months Ended</t>
        </is>
      </c>
    </row>
    <row r="2">
      <c r="B2" s="2" t="inlineStr">
        <is>
          <t>Jun. 30, 2020</t>
        </is>
      </c>
    </row>
    <row r="3">
      <c r="A3" s="3" t="inlineStr">
        <is>
          <t>Risks and Uncertainties [Abstract]</t>
        </is>
      </c>
    </row>
    <row r="4">
      <c r="A4" s="4" t="inlineStr">
        <is>
          <t>Significant customers with revenue concentrations</t>
        </is>
      </c>
      <c r="B4" s="4" t="inlineStr">
        <is>
          <t>The concentrations of
revenues and accounts receivable for each reporting segment are as follows: Distribution Segment Revenues Concentration
For the Three Months Ended For the Nine Months Ended
June 30, June 30,
2020 2019 2020 2019
Customer 1 24.9% 26.8% 31.2% 28.9%
Customer 2 21.9% 27.0% 22.9% 28.1%
Customer 3 15.8% 27.3% 16.5% 19.6%
Totals 62.6% 81.1% 70.6% 76.6% Design Segment Revenues Concentration
For the Three Months Ended For the Nine Months Ended
June 30, June 30,
2020 2019 2020 2019
Customer 1 11.1% 23.0% 16.2% 20.5%
Customer 2 1.1% 22.2% 0.5% 13.9%
Customer 3 14.3% 8.6% 13.3% 10.0%
Customer 4 29.0% 0.0% 19.7% 0.0%
Totals 55.5% 53.8% 49.7% 44.4% At June 30, 2020 and September
30, 2019, concentrations of accounts receivable with significant customers representing 10% or greater of segment accounts receivable
were as follows: Distribution Segment Accounts Receivable
Concentration
June 30, 2020
September 30, 2019
Customer 2 20.1% 21.2%
Customer 1 23.7% 29.0%
Customer 3 24.5% 23.6%
Customer 4 14.5% 15.7%
Totals 82.8% 89.5% Design Segment Accounts Receivable Concentration
June 30, 2020
September 30, 2019
Customer 4 39.9% 5.9%
Customer 5 13.2% 8.8%
Customer 6 10.5% 5.9%
Customer 1 6.3% 33.7%
Totals 69.9% 5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14. LEASES (Tables)</t>
        </is>
      </c>
      <c r="B1" s="2" t="inlineStr">
        <is>
          <t>9 Months Ended</t>
        </is>
      </c>
    </row>
    <row r="2">
      <c r="B2" s="2" t="inlineStr">
        <is>
          <t>Jun. 30, 2020</t>
        </is>
      </c>
    </row>
    <row r="3">
      <c r="A3" s="3" t="inlineStr">
        <is>
          <t>Leases [Abstract]</t>
        </is>
      </c>
    </row>
    <row r="4">
      <c r="A4" s="4" t="inlineStr">
        <is>
          <t>Supplemental Cashflow information related to leases</t>
        </is>
      </c>
      <c r="B4" s="4" t="inlineStr">
        <is>
          <t>At June 30, 2020, additional
information related to operating and finance leases was as follows:
Weighted Average Remaining Lease Term:
Operating leases 11.4 years
Finance leases 1.1 years
Weighted Average Discount Rate:
Operating leases 5.75 %
Finance leases 5.75 %</t>
        </is>
      </c>
    </row>
    <row r="5">
      <c r="A5" s="4" t="inlineStr">
        <is>
          <t>Schedule of future minimum payments under operating &amp; financial leases</t>
        </is>
      </c>
      <c r="B5" s="4" t="inlineStr">
        <is>
          <t xml:space="preserve">Future minimum payments
under non-cancellable operating and finance leases as of June 30, 2020 were as follows:
For the Years Ending September 30,
Operating Leases
Finance Leases
Remainder of 2020 $ 125,825 $ 13,621
2021 413,332 24,214
2022 380,389 5,606
2023 375,732 –
2024 385,640 –
Thereafter 3,200,192 –
Total future minimum lease payments $ 4,881,110 $ 43,441
Less: amount representing imputed interest (1,363,789 ) (3,306 )
Total $ 3,517,321 $ 40,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Sep. 30, 2019</t>
        </is>
      </c>
    </row>
    <row r="2">
      <c r="A2" s="3" t="inlineStr">
        <is>
          <t>Statement of Financial Position [Abstract]</t>
        </is>
      </c>
    </row>
    <row r="3">
      <c r="A3" s="4" t="inlineStr">
        <is>
          <t>Common stock, par or stated value per shar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9583851</v>
      </c>
      <c r="C5" s="5" t="n">
        <v>9533851</v>
      </c>
    </row>
    <row r="6">
      <c r="A6" s="4" t="inlineStr">
        <is>
          <t>Common stock, shares outstanding (in shares)</t>
        </is>
      </c>
      <c r="B6" s="5" t="n">
        <v>9583851</v>
      </c>
      <c r="C6" s="5" t="n">
        <v>9533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1. OVERVIEW (Details Narrative)</t>
        </is>
      </c>
      <c r="B1" s="2" t="inlineStr">
        <is>
          <t>9 Months Ended</t>
        </is>
      </c>
    </row>
    <row r="2">
      <c r="B2" s="2" t="inlineStr">
        <is>
          <t>Jun. 30, 2020USD ($)</t>
        </is>
      </c>
    </row>
    <row r="3">
      <c r="A3" s="4" t="inlineStr">
        <is>
          <t>Paycheck Protection Program</t>
        </is>
      </c>
    </row>
    <row r="4">
      <c r="A4" s="4" t="inlineStr">
        <is>
          <t>PPP loan received</t>
        </is>
      </c>
      <c r="B4" s="6" t="n">
        <v>1357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2. ACCOUNTING POLICIES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Revenues</t>
        </is>
      </c>
      <c r="B3" s="6" t="n">
        <v>9548732</v>
      </c>
      <c r="C3" s="6" t="n">
        <v>9909452</v>
      </c>
      <c r="D3" s="6" t="n">
        <v>25872963</v>
      </c>
      <c r="E3" s="6" t="n">
        <v>28265202</v>
      </c>
    </row>
    <row r="4">
      <c r="A4" s="4" t="inlineStr">
        <is>
          <t>Contract assets</t>
        </is>
      </c>
      <c r="B4" s="5" t="n">
        <v>899000</v>
      </c>
      <c r="D4" s="5" t="n">
        <v>899000</v>
      </c>
      <c r="F4" s="6" t="n">
        <v>611000</v>
      </c>
    </row>
    <row r="5">
      <c r="A5" s="4" t="inlineStr">
        <is>
          <t>Contract liabilities</t>
        </is>
      </c>
      <c r="B5" s="5" t="n">
        <v>526000</v>
      </c>
      <c r="D5" s="5" t="n">
        <v>526000</v>
      </c>
      <c r="F5" s="5" t="n">
        <v>220000</v>
      </c>
    </row>
    <row r="6">
      <c r="A6" s="4" t="inlineStr">
        <is>
          <t>Net loss</t>
        </is>
      </c>
      <c r="B6" s="5" t="n">
        <v>-215202</v>
      </c>
      <c r="C6" s="5" t="n">
        <v>-104062</v>
      </c>
      <c r="D6" s="5" t="n">
        <v>-1668473</v>
      </c>
      <c r="E6" s="5" t="n">
        <v>-1765494</v>
      </c>
    </row>
    <row r="7">
      <c r="A7" s="4" t="inlineStr">
        <is>
          <t>Net cash used in operations</t>
        </is>
      </c>
      <c r="D7" s="5" t="n">
        <v>-759967</v>
      </c>
      <c r="E7" s="5" t="n">
        <v>-2201194</v>
      </c>
    </row>
    <row r="8">
      <c r="A8" s="4" t="inlineStr">
        <is>
          <t>Accumulated deficit</t>
        </is>
      </c>
      <c r="B8" s="5" t="n">
        <v>-12988642</v>
      </c>
      <c r="D8" s="5" t="n">
        <v>-12988642</v>
      </c>
      <c r="F8" s="6" t="n">
        <v>-11320169</v>
      </c>
    </row>
    <row r="9">
      <c r="A9" s="4" t="inlineStr">
        <is>
          <t>Intersegment Elimination [Member]</t>
        </is>
      </c>
    </row>
    <row r="10">
      <c r="A10" s="4" t="inlineStr">
        <is>
          <t>Revenues</t>
        </is>
      </c>
      <c r="B10" s="6" t="n">
        <v>17000</v>
      </c>
      <c r="C10" s="6" t="n">
        <v>9000</v>
      </c>
      <c r="D10" s="6" t="n">
        <v>44000</v>
      </c>
      <c r="E10" s="6" t="n">
        <v>21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3. FAIR VALUE MEASUREMENTS (Details) - USD ($)</t>
        </is>
      </c>
      <c r="B1" s="2" t="inlineStr">
        <is>
          <t>3 Months Ended</t>
        </is>
      </c>
      <c r="E1" s="2" t="inlineStr">
        <is>
          <t>9 Months Ended</t>
        </is>
      </c>
    </row>
    <row r="2">
      <c r="B2" s="2" t="inlineStr">
        <is>
          <t>Jun. 30, 2020</t>
        </is>
      </c>
      <c r="C2" s="2" t="inlineStr">
        <is>
          <t>Mar. 31, 2020</t>
        </is>
      </c>
      <c r="D2" s="2" t="inlineStr">
        <is>
          <t>Dec. 31, 2019</t>
        </is>
      </c>
      <c r="E2" s="2" t="inlineStr">
        <is>
          <t>Jun. 30, 2020</t>
        </is>
      </c>
      <c r="F2" s="2" t="inlineStr">
        <is>
          <t>Jun. 30, 2019</t>
        </is>
      </c>
    </row>
    <row r="3">
      <c r="A3" s="4" t="inlineStr">
        <is>
          <t>Beginning balance</t>
        </is>
      </c>
      <c r="B3" s="6" t="n">
        <v>293000</v>
      </c>
      <c r="C3" s="6" t="n">
        <v>634000</v>
      </c>
      <c r="D3" s="6" t="n">
        <v>834000</v>
      </c>
      <c r="E3" s="6" t="n">
        <v>834000</v>
      </c>
    </row>
    <row r="4">
      <c r="A4" s="4" t="inlineStr">
        <is>
          <t>Payout of deferred consideration</t>
        </is>
      </c>
      <c r="D4" s="5" t="n">
        <v>-200000</v>
      </c>
      <c r="E4" s="5" t="n">
        <v>-200000</v>
      </c>
      <c r="F4" s="6" t="n">
        <v>0</v>
      </c>
    </row>
    <row r="5">
      <c r="A5" s="4" t="inlineStr">
        <is>
          <t>Decrease in fair value of earn-out consideration</t>
        </is>
      </c>
      <c r="C5" s="5" t="n">
        <v>-350000</v>
      </c>
    </row>
    <row r="6">
      <c r="A6" s="4" t="inlineStr">
        <is>
          <t>Increase in fair value of deferred cash consideration</t>
        </is>
      </c>
      <c r="B6" s="5" t="n">
        <v>3000</v>
      </c>
      <c r="C6" s="5" t="n">
        <v>9000</v>
      </c>
    </row>
    <row r="7">
      <c r="A7" s="4" t="inlineStr">
        <is>
          <t>Ending balance</t>
        </is>
      </c>
      <c r="B7" s="5" t="n">
        <v>296000</v>
      </c>
      <c r="C7" s="5" t="n">
        <v>293000</v>
      </c>
      <c r="D7" s="5" t="n">
        <v>634000</v>
      </c>
      <c r="E7" s="5" t="n">
        <v>296000</v>
      </c>
    </row>
    <row r="8">
      <c r="A8" s="4" t="inlineStr">
        <is>
          <t>Level 1 [Member]</t>
        </is>
      </c>
    </row>
    <row r="9">
      <c r="A9" s="4" t="inlineStr">
        <is>
          <t>Beginning balance</t>
        </is>
      </c>
      <c r="B9" s="5" t="n">
        <v>0</v>
      </c>
      <c r="C9" s="5" t="n">
        <v>0</v>
      </c>
      <c r="D9" s="5" t="n">
        <v>0</v>
      </c>
      <c r="E9" s="5" t="n">
        <v>0</v>
      </c>
    </row>
    <row r="10">
      <c r="A10" s="4" t="inlineStr">
        <is>
          <t>Payout of deferred consideration</t>
        </is>
      </c>
      <c r="D10" s="5" t="n">
        <v>0</v>
      </c>
    </row>
    <row r="11">
      <c r="A11" s="4" t="inlineStr">
        <is>
          <t>Decrease in fair value of earn-out consideration</t>
        </is>
      </c>
      <c r="C11" s="5" t="n">
        <v>0</v>
      </c>
    </row>
    <row r="12">
      <c r="A12" s="4" t="inlineStr">
        <is>
          <t>Increase in fair value of deferred cash consideration</t>
        </is>
      </c>
      <c r="B12" s="5" t="n">
        <v>0</v>
      </c>
      <c r="C12" s="5" t="n">
        <v>0</v>
      </c>
    </row>
    <row r="13">
      <c r="A13" s="4" t="inlineStr">
        <is>
          <t>Ending balance</t>
        </is>
      </c>
      <c r="B13" s="5" t="n">
        <v>0</v>
      </c>
      <c r="C13" s="5" t="n">
        <v>0</v>
      </c>
      <c r="D13" s="5" t="n">
        <v>0</v>
      </c>
      <c r="E13" s="5" t="n">
        <v>0</v>
      </c>
    </row>
    <row r="14">
      <c r="A14" s="4" t="inlineStr">
        <is>
          <t>Level 2 [Member]</t>
        </is>
      </c>
    </row>
    <row r="15">
      <c r="A15" s="4" t="inlineStr">
        <is>
          <t>Beginning balance</t>
        </is>
      </c>
      <c r="B15" s="5" t="n">
        <v>0</v>
      </c>
      <c r="C15" s="5" t="n">
        <v>0</v>
      </c>
      <c r="D15" s="5" t="n">
        <v>0</v>
      </c>
      <c r="E15" s="5" t="n">
        <v>0</v>
      </c>
    </row>
    <row r="16">
      <c r="A16" s="4" t="inlineStr">
        <is>
          <t>Payout of deferred consideration</t>
        </is>
      </c>
      <c r="D16" s="5" t="n">
        <v>0</v>
      </c>
    </row>
    <row r="17">
      <c r="A17" s="4" t="inlineStr">
        <is>
          <t>Decrease in fair value of earn-out consideration</t>
        </is>
      </c>
      <c r="C17" s="5" t="n">
        <v>0</v>
      </c>
    </row>
    <row r="18">
      <c r="A18" s="4" t="inlineStr">
        <is>
          <t>Increase in fair value of deferred cash consideration</t>
        </is>
      </c>
      <c r="B18" s="5" t="n">
        <v>0</v>
      </c>
      <c r="C18" s="5" t="n">
        <v>0</v>
      </c>
    </row>
    <row r="19">
      <c r="A19" s="4" t="inlineStr">
        <is>
          <t>Ending balance</t>
        </is>
      </c>
      <c r="B19" s="5" t="n">
        <v>0</v>
      </c>
      <c r="C19" s="5" t="n">
        <v>0</v>
      </c>
      <c r="D19" s="5" t="n">
        <v>0</v>
      </c>
      <c r="E19" s="5" t="n">
        <v>0</v>
      </c>
    </row>
    <row r="20">
      <c r="A20" s="4" t="inlineStr">
        <is>
          <t>Level 3 [Member]</t>
        </is>
      </c>
    </row>
    <row r="21">
      <c r="A21" s="4" t="inlineStr">
        <is>
          <t>Beginning balance</t>
        </is>
      </c>
      <c r="B21" s="5" t="n">
        <v>293000</v>
      </c>
      <c r="C21" s="5" t="n">
        <v>634000</v>
      </c>
      <c r="D21" s="5" t="n">
        <v>834000</v>
      </c>
      <c r="E21" s="5" t="n">
        <v>834000</v>
      </c>
    </row>
    <row r="22">
      <c r="A22" s="4" t="inlineStr">
        <is>
          <t>Payout of deferred consideration</t>
        </is>
      </c>
      <c r="D22" s="5" t="n">
        <v>-200000</v>
      </c>
    </row>
    <row r="23">
      <c r="A23" s="4" t="inlineStr">
        <is>
          <t>Decrease in fair value of earn-out consideration</t>
        </is>
      </c>
      <c r="C23" s="5" t="n">
        <v>-350000</v>
      </c>
    </row>
    <row r="24">
      <c r="A24" s="4" t="inlineStr">
        <is>
          <t>Increase in fair value of deferred cash consideration</t>
        </is>
      </c>
      <c r="B24" s="5" t="n">
        <v>3000</v>
      </c>
      <c r="C24" s="5" t="n">
        <v>9000</v>
      </c>
    </row>
    <row r="25">
      <c r="A25" s="4" t="inlineStr">
        <is>
          <t>Ending balance</t>
        </is>
      </c>
      <c r="B25" s="6" t="n">
        <v>296000</v>
      </c>
      <c r="C25" s="6" t="n">
        <v>293000</v>
      </c>
      <c r="D25" s="6" t="n">
        <v>634000</v>
      </c>
      <c r="E25" s="6" t="n">
        <v>296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3. FAIR VALUE MEASUREMENTS (Details Narrative) - USD ($)</t>
        </is>
      </c>
      <c r="B1" s="2" t="inlineStr">
        <is>
          <t>9 Months Ended</t>
        </is>
      </c>
      <c r="D1" s="2" t="inlineStr">
        <is>
          <t>11 Months Ended</t>
        </is>
      </c>
    </row>
    <row r="2">
      <c r="B2" s="2" t="inlineStr">
        <is>
          <t>Jun. 30, 2020</t>
        </is>
      </c>
      <c r="C2" s="2" t="inlineStr">
        <is>
          <t>Jun. 30, 2019</t>
        </is>
      </c>
      <c r="D2" s="2" t="inlineStr">
        <is>
          <t>Aug. 31, 2020</t>
        </is>
      </c>
      <c r="E2" s="2" t="inlineStr">
        <is>
          <t>Jan. 21, 2020</t>
        </is>
      </c>
      <c r="F2" s="2" t="inlineStr">
        <is>
          <t>Sep. 30, 2019</t>
        </is>
      </c>
    </row>
    <row r="3">
      <c r="A3" s="4" t="inlineStr">
        <is>
          <t>Deferred compensation</t>
        </is>
      </c>
      <c r="B3" s="6" t="n">
        <v>296000</v>
      </c>
      <c r="F3" s="6" t="n">
        <v>834000</v>
      </c>
    </row>
    <row r="4">
      <c r="A4" s="4" t="inlineStr">
        <is>
          <t>Cost method investment</t>
        </is>
      </c>
      <c r="F4" s="6" t="n">
        <v>327000</v>
      </c>
    </row>
    <row r="5">
      <c r="A5" s="4" t="inlineStr">
        <is>
          <t>Impairment of investment</t>
        </is>
      </c>
      <c r="B5" s="5" t="n">
        <v>326941</v>
      </c>
      <c r="C5" s="6" t="n">
        <v>0</v>
      </c>
    </row>
    <row r="6">
      <c r="A6" s="4" t="inlineStr">
        <is>
          <t>Non-negotiable Promissory Note [Member]</t>
        </is>
      </c>
    </row>
    <row r="7">
      <c r="A7" s="4" t="inlineStr">
        <is>
          <t>Note receivable</t>
        </is>
      </c>
      <c r="E7" s="6" t="n">
        <v>1626000</v>
      </c>
    </row>
    <row r="8">
      <c r="A8" s="4" t="inlineStr">
        <is>
          <t>Note receivable interest rate</t>
        </is>
      </c>
      <c r="E8" s="4" t="inlineStr">
        <is>
          <t>8.00%</t>
        </is>
      </c>
    </row>
    <row r="9">
      <c r="A9" s="4" t="inlineStr">
        <is>
          <t>Impairment of investment</t>
        </is>
      </c>
      <c r="B9" s="6" t="n">
        <v>327000</v>
      </c>
    </row>
    <row r="10">
      <c r="A10" s="4" t="inlineStr">
        <is>
          <t>Non-negotiable Promissory Note [Member] | Subsequent Event [Member]</t>
        </is>
      </c>
    </row>
    <row r="11">
      <c r="A11" s="4" t="inlineStr">
        <is>
          <t>Proceeds from note receivable</t>
        </is>
      </c>
      <c r="D11" s="6" t="n">
        <v>9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4. GOODWILL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Balance at beginning</t>
        </is>
      </c>
      <c r="D3" s="6" t="n">
        <v>2182427</v>
      </c>
    </row>
    <row r="4">
      <c r="A4" s="4" t="inlineStr">
        <is>
          <t>Goodwill impairment</t>
        </is>
      </c>
      <c r="B4" s="6" t="n">
        <v>0</v>
      </c>
      <c r="C4" s="6" t="n">
        <v>0</v>
      </c>
      <c r="D4" s="5" t="n">
        <v>-1015000</v>
      </c>
      <c r="E4" s="6" t="n">
        <v>0</v>
      </c>
    </row>
    <row r="5">
      <c r="A5" s="4" t="inlineStr">
        <is>
          <t>Balance at end</t>
        </is>
      </c>
      <c r="B5" s="5" t="n">
        <v>1167427</v>
      </c>
      <c r="D5" s="5" t="n">
        <v>1167427</v>
      </c>
    </row>
    <row r="6">
      <c r="A6" s="4" t="inlineStr">
        <is>
          <t>IPS [Member]</t>
        </is>
      </c>
    </row>
    <row r="7">
      <c r="A7" s="4" t="inlineStr">
        <is>
          <t>Balance at beginning</t>
        </is>
      </c>
      <c r="D7" s="5" t="n">
        <v>2182427</v>
      </c>
    </row>
    <row r="8">
      <c r="A8" s="4" t="inlineStr">
        <is>
          <t>Goodwill impairment</t>
        </is>
      </c>
      <c r="D8" s="5" t="n">
        <v>-1015000</v>
      </c>
    </row>
    <row r="9">
      <c r="A9" s="4" t="inlineStr">
        <is>
          <t>Balance at end</t>
        </is>
      </c>
      <c r="B9" s="6" t="n">
        <v>1167427</v>
      </c>
      <c r="D9" s="6" t="n">
        <v>11674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5. SEGMENT INFORMATION (Details - Income Statement)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Revenue</t>
        </is>
      </c>
      <c r="B3" s="6" t="n">
        <v>9548732</v>
      </c>
      <c r="C3" s="6" t="n">
        <v>9909452</v>
      </c>
      <c r="D3" s="6" t="n">
        <v>25872963</v>
      </c>
      <c r="E3" s="6" t="n">
        <v>28265202</v>
      </c>
    </row>
    <row r="4">
      <c r="A4" s="4" t="inlineStr">
        <is>
          <t>Cost of Sales</t>
        </is>
      </c>
      <c r="B4" s="5" t="n">
        <v>7773944</v>
      </c>
      <c r="C4" s="5" t="n">
        <v>8014998</v>
      </c>
      <c r="D4" s="5" t="n">
        <v>20925017</v>
      </c>
      <c r="E4" s="5" t="n">
        <v>23756862</v>
      </c>
    </row>
    <row r="5">
      <c r="A5" s="4" t="inlineStr">
        <is>
          <t>(Loss) / income from operations</t>
        </is>
      </c>
      <c r="B5" s="5" t="n">
        <v>-174906</v>
      </c>
      <c r="C5" s="5" t="n">
        <v>-49867</v>
      </c>
      <c r="D5" s="5" t="n">
        <v>-1870732</v>
      </c>
      <c r="E5" s="5" t="n">
        <v>-1605455</v>
      </c>
    </row>
    <row r="6">
      <c r="A6" s="4" t="inlineStr">
        <is>
          <t>Other (expense) / income, net</t>
        </is>
      </c>
      <c r="B6" s="5" t="n">
        <v>-40296</v>
      </c>
      <c r="C6" s="5" t="n">
        <v>-54195</v>
      </c>
      <c r="D6" s="5" t="n">
        <v>202259</v>
      </c>
      <c r="E6" s="5" t="n">
        <v>-160039</v>
      </c>
    </row>
    <row r="7">
      <c r="A7" s="4" t="inlineStr">
        <is>
          <t>Net (loss) / income</t>
        </is>
      </c>
      <c r="B7" s="5" t="n">
        <v>-215202</v>
      </c>
      <c r="C7" s="5" t="n">
        <v>-104062</v>
      </c>
      <c r="D7" s="5" t="n">
        <v>-1668473</v>
      </c>
      <c r="E7" s="5" t="n">
        <v>-1765494</v>
      </c>
    </row>
    <row r="8">
      <c r="A8" s="4" t="inlineStr">
        <is>
          <t>Distribution [Member]</t>
        </is>
      </c>
    </row>
    <row r="9">
      <c r="A9" s="4" t="inlineStr">
        <is>
          <t>Revenue</t>
        </is>
      </c>
      <c r="B9" s="5" t="n">
        <v>6388740</v>
      </c>
      <c r="C9" s="5" t="n">
        <v>6021843</v>
      </c>
      <c r="D9" s="5" t="n">
        <v>15708878</v>
      </c>
      <c r="E9" s="5" t="n">
        <v>17072127</v>
      </c>
    </row>
    <row r="10">
      <c r="A10" s="4" t="inlineStr">
        <is>
          <t>Cost of Sales</t>
        </is>
      </c>
      <c r="B10" s="5" t="n">
        <v>5450199</v>
      </c>
      <c r="C10" s="5" t="n">
        <v>5100314</v>
      </c>
      <c r="D10" s="5" t="n">
        <v>13606381</v>
      </c>
      <c r="E10" s="5" t="n">
        <v>14412632</v>
      </c>
    </row>
    <row r="11">
      <c r="A11" s="4" t="inlineStr">
        <is>
          <t>(Loss) / income from operations</t>
        </is>
      </c>
      <c r="B11" s="5" t="n">
        <v>-228100</v>
      </c>
      <c r="C11" s="5" t="n">
        <v>-269520</v>
      </c>
      <c r="D11" s="5" t="n">
        <v>-1032496</v>
      </c>
      <c r="E11" s="5" t="n">
        <v>-880307</v>
      </c>
    </row>
    <row r="12">
      <c r="A12" s="4" t="inlineStr">
        <is>
          <t>Other (expense) / income, net</t>
        </is>
      </c>
      <c r="B12" s="5" t="n">
        <v>-35148</v>
      </c>
      <c r="C12" s="5" t="n">
        <v>-33980</v>
      </c>
      <c r="D12" s="5" t="n">
        <v>238534</v>
      </c>
      <c r="E12" s="5" t="n">
        <v>-105738</v>
      </c>
    </row>
    <row r="13">
      <c r="A13" s="4" t="inlineStr">
        <is>
          <t>Net (loss) / income</t>
        </is>
      </c>
      <c r="B13" s="5" t="n">
        <v>-263248</v>
      </c>
      <c r="C13" s="5" t="n">
        <v>-303500</v>
      </c>
      <c r="D13" s="5" t="n">
        <v>-793962</v>
      </c>
      <c r="E13" s="5" t="n">
        <v>-986045</v>
      </c>
    </row>
    <row r="14">
      <c r="A14" s="4" t="inlineStr">
        <is>
          <t>Design [Member]</t>
        </is>
      </c>
    </row>
    <row r="15">
      <c r="A15" s="4" t="inlineStr">
        <is>
          <t>Revenue</t>
        </is>
      </c>
      <c r="B15" s="5" t="n">
        <v>3159992</v>
      </c>
      <c r="C15" s="5" t="n">
        <v>3887609</v>
      </c>
      <c r="D15" s="5" t="n">
        <v>10164085</v>
      </c>
      <c r="E15" s="5" t="n">
        <v>11193075</v>
      </c>
    </row>
    <row r="16">
      <c r="A16" s="4" t="inlineStr">
        <is>
          <t>Cost of Sales</t>
        </is>
      </c>
      <c r="B16" s="5" t="n">
        <v>2323745</v>
      </c>
      <c r="C16" s="5" t="n">
        <v>2914684</v>
      </c>
      <c r="D16" s="5" t="n">
        <v>7318636</v>
      </c>
      <c r="E16" s="5" t="n">
        <v>9344230</v>
      </c>
    </row>
    <row r="17">
      <c r="A17" s="4" t="inlineStr">
        <is>
          <t>(Loss) / income from operations</t>
        </is>
      </c>
      <c r="B17" s="5" t="n">
        <v>53194</v>
      </c>
      <c r="C17" s="5" t="n">
        <v>219653</v>
      </c>
      <c r="D17" s="5" t="n">
        <v>-838236</v>
      </c>
      <c r="E17" s="5" t="n">
        <v>-725148</v>
      </c>
    </row>
    <row r="18">
      <c r="A18" s="4" t="inlineStr">
        <is>
          <t>Other (expense) / income, net</t>
        </is>
      </c>
      <c r="B18" s="5" t="n">
        <v>-5148</v>
      </c>
      <c r="C18" s="5" t="n">
        <v>-20215</v>
      </c>
      <c r="D18" s="5" t="n">
        <v>-36275</v>
      </c>
      <c r="E18" s="5" t="n">
        <v>-54301</v>
      </c>
    </row>
    <row r="19">
      <c r="A19" s="4" t="inlineStr">
        <is>
          <t>Net (loss) / income</t>
        </is>
      </c>
      <c r="B19" s="6" t="n">
        <v>48046</v>
      </c>
      <c r="C19" s="6" t="n">
        <v>199438</v>
      </c>
      <c r="D19" s="6" t="n">
        <v>-874511</v>
      </c>
      <c r="E19" s="6" t="n">
        <v>-7794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5. SEGMENT INFORMATION (Details - Segment assets) - USD ($)</t>
        </is>
      </c>
      <c r="B1" s="2" t="inlineStr">
        <is>
          <t>Jun. 30, 2020</t>
        </is>
      </c>
      <c r="C1" s="2" t="inlineStr">
        <is>
          <t>Sep. 30, 2019</t>
        </is>
      </c>
    </row>
    <row r="2">
      <c r="A2" s="4" t="inlineStr">
        <is>
          <t>Assets</t>
        </is>
      </c>
      <c r="B2" s="6" t="n">
        <v>18640244</v>
      </c>
      <c r="C2" s="6" t="n">
        <v>16094352</v>
      </c>
    </row>
    <row r="3">
      <c r="A3" s="4" t="inlineStr">
        <is>
          <t>Distribution [Member]</t>
        </is>
      </c>
    </row>
    <row r="4">
      <c r="A4" s="4" t="inlineStr">
        <is>
          <t>Assets</t>
        </is>
      </c>
      <c r="B4" s="5" t="n">
        <v>8433756</v>
      </c>
      <c r="C4" s="5" t="n">
        <v>9554465</v>
      </c>
    </row>
    <row r="5">
      <c r="A5" s="4" t="inlineStr">
        <is>
          <t>Design [Member]</t>
        </is>
      </c>
    </row>
    <row r="6">
      <c r="A6" s="4" t="inlineStr">
        <is>
          <t>Assets</t>
        </is>
      </c>
      <c r="B6" s="6" t="n">
        <v>10206488</v>
      </c>
      <c r="C6" s="6" t="n">
        <v>65398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6" customWidth="1" min="5" max="5"/>
  </cols>
  <sheetData>
    <row r="1">
      <c r="A1" s="1" t="inlineStr">
        <is>
          <t>6. SHARE-BASED COMPENSATION (Details - Assumpt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Expected term (years)</t>
        </is>
      </c>
      <c r="B4" s="4" t="inlineStr">
        <is>
          <t xml:space="preserve"> </t>
        </is>
      </c>
      <c r="D4" s="4" t="inlineStr">
        <is>
          <t>3 years</t>
        </is>
      </c>
      <c r="E4" s="4" t="inlineStr">
        <is>
          <t>2.50-2.75 years</t>
        </is>
      </c>
    </row>
    <row r="5">
      <c r="A5" s="4" t="inlineStr">
        <is>
          <t>Expected volatility</t>
        </is>
      </c>
      <c r="B5" s="4" t="inlineStr">
        <is>
          <t xml:space="preserve"> </t>
        </is>
      </c>
      <c r="C5" s="4" t="inlineStr">
        <is>
          <t xml:space="preserve"> </t>
        </is>
      </c>
      <c r="D5" s="4" t="inlineStr">
        <is>
          <t>79.00%</t>
        </is>
      </c>
      <c r="E5" s="4" t="inlineStr">
        <is>
          <t>82.00%</t>
        </is>
      </c>
    </row>
    <row r="6">
      <c r="A6" s="4" t="inlineStr">
        <is>
          <t>Risk free interest rate</t>
        </is>
      </c>
      <c r="B6" s="4" t="inlineStr">
        <is>
          <t xml:space="preserve"> </t>
        </is>
      </c>
      <c r="C6" s="4" t="inlineStr">
        <is>
          <t xml:space="preserve"> </t>
        </is>
      </c>
      <c r="D6" s="4" t="inlineStr">
        <is>
          <t>1.39%</t>
        </is>
      </c>
      <c r="E6" s="4" t="inlineStr">
        <is>
          <t>2.53%</t>
        </is>
      </c>
    </row>
    <row r="7">
      <c r="A7" s="4" t="inlineStr">
        <is>
          <t>Expected dividends</t>
        </is>
      </c>
      <c r="B7" s="4" t="inlineStr">
        <is>
          <t xml:space="preserve"> </t>
        </is>
      </c>
      <c r="C7" s="4" t="inlineStr">
        <is>
          <t xml:space="preserve"> </t>
        </is>
      </c>
      <c r="D7" s="4" t="inlineStr">
        <is>
          <t>0.00%</t>
        </is>
      </c>
      <c r="E7" s="4" t="inlineStr">
        <is>
          <t>0.00%</t>
        </is>
      </c>
    </row>
    <row r="8">
      <c r="A8" s="4" t="inlineStr">
        <is>
          <t>Estimated annual forfeiture rate</t>
        </is>
      </c>
      <c r="B8" s="4" t="inlineStr">
        <is>
          <t xml:space="preserve"> </t>
        </is>
      </c>
      <c r="C8" s="4" t="inlineStr">
        <is>
          <t xml:space="preserve"> </t>
        </is>
      </c>
      <c r="D8" s="4" t="inlineStr">
        <is>
          <t>0.00%</t>
        </is>
      </c>
      <c r="E8" s="4" t="inlineStr">
        <is>
          <t>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6. SHARE-BASED COMPENSATION (Details - Option activity) - Options [Member] - USD ($)</t>
        </is>
      </c>
      <c r="B1" s="2" t="inlineStr">
        <is>
          <t>3 Months Ended</t>
        </is>
      </c>
      <c r="D1" s="2" t="inlineStr">
        <is>
          <t>9 Months Ended</t>
        </is>
      </c>
    </row>
    <row r="2">
      <c r="B2" s="2" t="inlineStr">
        <is>
          <t>Jun. 30, 2020</t>
        </is>
      </c>
      <c r="C2" s="2" t="inlineStr">
        <is>
          <t>Jun. 30, 2019</t>
        </is>
      </c>
      <c r="D2" s="2" t="inlineStr">
        <is>
          <t>Jun. 30, 2020</t>
        </is>
      </c>
    </row>
    <row r="3">
      <c r="A3" s="3" t="inlineStr">
        <is>
          <t>Number of Options</t>
        </is>
      </c>
    </row>
    <row r="4">
      <c r="A4" s="4" t="inlineStr">
        <is>
          <t>Shares, Outstanding at Beginning</t>
        </is>
      </c>
      <c r="D4" s="5" t="n">
        <v>812879</v>
      </c>
    </row>
    <row r="5">
      <c r="A5" s="4" t="inlineStr">
        <is>
          <t>Shares, Granted</t>
        </is>
      </c>
      <c r="B5" s="5" t="n">
        <v>0</v>
      </c>
      <c r="C5" s="5" t="n">
        <v>0</v>
      </c>
      <c r="D5" s="5" t="n">
        <v>248019</v>
      </c>
    </row>
    <row r="6">
      <c r="A6" s="4" t="inlineStr">
        <is>
          <t>Shares, Exercised</t>
        </is>
      </c>
      <c r="B6" s="5" t="n">
        <v>-50000</v>
      </c>
    </row>
    <row r="7">
      <c r="A7" s="4" t="inlineStr">
        <is>
          <t>Shares, Forfeited</t>
        </is>
      </c>
      <c r="D7" s="5" t="n">
        <v>-1751</v>
      </c>
    </row>
    <row r="8">
      <c r="A8" s="4" t="inlineStr">
        <is>
          <t>Shares, Expired</t>
        </is>
      </c>
      <c r="D8" s="5" t="n">
        <v>-55000</v>
      </c>
    </row>
    <row r="9">
      <c r="A9" s="4" t="inlineStr">
        <is>
          <t>Shares, Outstanding at Ending</t>
        </is>
      </c>
      <c r="B9" s="5" t="n">
        <v>954147</v>
      </c>
      <c r="D9" s="5" t="n">
        <v>954147</v>
      </c>
    </row>
    <row r="10">
      <c r="A10" s="4" t="inlineStr">
        <is>
          <t>Shares, Exercisable</t>
        </is>
      </c>
      <c r="B10" s="5" t="n">
        <v>686522</v>
      </c>
      <c r="D10" s="5" t="n">
        <v>686522</v>
      </c>
    </row>
    <row r="11">
      <c r="A11" s="3" t="inlineStr">
        <is>
          <t>Weighted Average Exercise Price</t>
        </is>
      </c>
    </row>
    <row r="12">
      <c r="A12" s="4" t="inlineStr">
        <is>
          <t>Weighted average exercise price, Outstanding at Beginning</t>
        </is>
      </c>
      <c r="D12" s="7" t="n">
        <v>1.69</v>
      </c>
    </row>
    <row r="13">
      <c r="A13" s="4" t="inlineStr">
        <is>
          <t>Weighted average exercise price, Granted</t>
        </is>
      </c>
      <c r="D13" s="8" t="n">
        <v>1.13</v>
      </c>
    </row>
    <row r="14">
      <c r="A14" s="4" t="inlineStr">
        <is>
          <t>Weighted average exercise price, Exercised</t>
        </is>
      </c>
      <c r="B14" s="7" t="n">
        <v>0.64</v>
      </c>
    </row>
    <row r="15">
      <c r="A15" s="4" t="inlineStr">
        <is>
          <t>Weighted average exercise price, Forfeited</t>
        </is>
      </c>
      <c r="D15" s="8" t="n">
        <v>1.67</v>
      </c>
    </row>
    <row r="16">
      <c r="A16" s="4" t="inlineStr">
        <is>
          <t>Weighted average exercise price, Expired</t>
        </is>
      </c>
      <c r="D16" s="8" t="n">
        <v>2.43</v>
      </c>
    </row>
    <row r="17">
      <c r="A17" s="4" t="inlineStr">
        <is>
          <t>Weighted average exercise price, Outstanding at Ending</t>
        </is>
      </c>
      <c r="B17" s="8" t="n">
        <v>1.56</v>
      </c>
      <c r="D17" s="8" t="n">
        <v>1.56</v>
      </c>
    </row>
    <row r="18">
      <c r="A18" s="4" t="inlineStr">
        <is>
          <t>Weighted average exercise price, Exercisable</t>
        </is>
      </c>
      <c r="B18" s="7" t="n">
        <v>1.76</v>
      </c>
      <c r="D18" s="7" t="n">
        <v>1.76</v>
      </c>
    </row>
    <row r="19">
      <c r="A19" s="3" t="inlineStr">
        <is>
          <t>Weighted Average Remaining life In Years</t>
        </is>
      </c>
    </row>
    <row r="20">
      <c r="A20" s="4" t="inlineStr">
        <is>
          <t>Weighted average remaining contractual term (Years), Outstanding</t>
        </is>
      </c>
      <c r="D20" s="4" t="inlineStr">
        <is>
          <t>3 years 7 months 6 days</t>
        </is>
      </c>
    </row>
    <row r="21">
      <c r="A21" s="4" t="inlineStr">
        <is>
          <t>Weighted average remaining contractual term (Years), Exercisable</t>
        </is>
      </c>
      <c r="D21" s="4" t="inlineStr">
        <is>
          <t>3 years 2 months 12 days</t>
        </is>
      </c>
    </row>
    <row r="22">
      <c r="A22" s="3" t="inlineStr">
        <is>
          <t>Intrinsic Value</t>
        </is>
      </c>
    </row>
    <row r="23">
      <c r="A23" s="4" t="inlineStr">
        <is>
          <t>Aggregate intrinsic value, Outstanding</t>
        </is>
      </c>
      <c r="B23" s="6" t="n">
        <v>48288</v>
      </c>
      <c r="D23" s="6" t="n">
        <v>48288</v>
      </c>
    </row>
    <row r="24">
      <c r="A24" s="4" t="inlineStr">
        <is>
          <t>Aggregate intrinsic value, Exercisable</t>
        </is>
      </c>
      <c r="B24" s="6" t="n">
        <v>6125</v>
      </c>
      <c r="D24" s="6" t="n">
        <v>61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6. SHARE-BASED COMPENSATION (Details - Options by exercise price) - $ / shares</t>
        </is>
      </c>
      <c r="B1" s="2" t="inlineStr">
        <is>
          <t>9 Months Ended</t>
        </is>
      </c>
    </row>
    <row r="2">
      <c r="B2" s="2" t="inlineStr">
        <is>
          <t>Jun. 30, 2020</t>
        </is>
      </c>
      <c r="C2" s="2" t="inlineStr">
        <is>
          <t>Sep. 30, 2019</t>
        </is>
      </c>
    </row>
    <row r="3">
      <c r="A3" s="4" t="inlineStr">
        <is>
          <t>Options [Member]</t>
        </is>
      </c>
    </row>
    <row r="4">
      <c r="A4" s="3" t="inlineStr">
        <is>
          <t>Share-based Compensation Arrangement by Share-based Payment Award [Line Items]</t>
        </is>
      </c>
    </row>
    <row r="5">
      <c r="A5" s="4" t="inlineStr">
        <is>
          <t>Options Outstanding, Weighted average exercise price</t>
        </is>
      </c>
      <c r="B5" s="7" t="n">
        <v>1.56</v>
      </c>
      <c r="C5" s="7" t="n">
        <v>1.69</v>
      </c>
    </row>
    <row r="6">
      <c r="A6" s="4" t="inlineStr">
        <is>
          <t>Options Outstanding, Outstanding Number of Options</t>
        </is>
      </c>
      <c r="B6" s="5" t="n">
        <v>954147</v>
      </c>
      <c r="C6" s="5" t="n">
        <v>812879</v>
      </c>
    </row>
    <row r="7">
      <c r="A7" s="4" t="inlineStr">
        <is>
          <t>Options Exercisable, Weighted average exercise price</t>
        </is>
      </c>
      <c r="B7" s="7" t="n">
        <v>1.76</v>
      </c>
    </row>
    <row r="8">
      <c r="A8" s="4" t="inlineStr">
        <is>
          <t>Options Exercisable, Weighted Average Remaining Life In Years</t>
        </is>
      </c>
      <c r="B8" s="4" t="inlineStr">
        <is>
          <t>3 years 2 months 12 days</t>
        </is>
      </c>
    </row>
    <row r="9">
      <c r="A9" s="4" t="inlineStr">
        <is>
          <t>Options Exercisable, Exercisable Number of Options</t>
        </is>
      </c>
      <c r="B9" s="5" t="n">
        <v>686522</v>
      </c>
    </row>
    <row r="10">
      <c r="A10" s="4" t="inlineStr">
        <is>
          <t>$0.64 to $1.23 [Member]</t>
        </is>
      </c>
    </row>
    <row r="11">
      <c r="A11" s="3" t="inlineStr">
        <is>
          <t>Share-based Compensation Arrangement by Share-based Payment Award [Line Items]</t>
        </is>
      </c>
    </row>
    <row r="12">
      <c r="A12" s="4" t="inlineStr">
        <is>
          <t>Exercise price lower limit</t>
        </is>
      </c>
      <c r="B12" s="7" t="n">
        <v>0.64</v>
      </c>
    </row>
    <row r="13">
      <c r="A13" s="4" t="inlineStr">
        <is>
          <t>Exercise price upper limit</t>
        </is>
      </c>
      <c r="B13" s="8" t="n">
        <v>1.23</v>
      </c>
    </row>
    <row r="14">
      <c r="A14" s="4" t="inlineStr">
        <is>
          <t>Options Outstanding, Weighted average exercise price</t>
        </is>
      </c>
      <c r="B14" s="7" t="n">
        <v>1.12</v>
      </c>
    </row>
    <row r="15">
      <c r="A15" s="4" t="inlineStr">
        <is>
          <t>Options Outstanding, Outstanding Number of Options</t>
        </is>
      </c>
      <c r="B15" s="5" t="n">
        <v>275519</v>
      </c>
    </row>
    <row r="16">
      <c r="A16" s="4" t="inlineStr">
        <is>
          <t>Options Exercisable, Weighted average exercise price</t>
        </is>
      </c>
      <c r="B16" s="7" t="n">
        <v>1.08</v>
      </c>
    </row>
    <row r="17">
      <c r="A17" s="4" t="inlineStr">
        <is>
          <t>Options Exercisable, Weighted Average Remaining Life In Years</t>
        </is>
      </c>
      <c r="B17" s="4" t="inlineStr">
        <is>
          <t>3 years 1 month 6 days</t>
        </is>
      </c>
    </row>
    <row r="18">
      <c r="A18" s="4" t="inlineStr">
        <is>
          <t>Options Exercisable, Exercisable Number of Options</t>
        </is>
      </c>
      <c r="B18" s="5" t="n">
        <v>27500</v>
      </c>
    </row>
    <row r="19">
      <c r="A19" s="4" t="inlineStr">
        <is>
          <t>$1.44 to $1.67 [Member]</t>
        </is>
      </c>
    </row>
    <row r="20">
      <c r="A20" s="3" t="inlineStr">
        <is>
          <t>Share-based Compensation Arrangement by Share-based Payment Award [Line Items]</t>
        </is>
      </c>
    </row>
    <row r="21">
      <c r="A21" s="4" t="inlineStr">
        <is>
          <t>Exercise price lower limit</t>
        </is>
      </c>
      <c r="B21" s="7" t="n">
        <v>1.44</v>
      </c>
    </row>
    <row r="22">
      <c r="A22" s="4" t="inlineStr">
        <is>
          <t>Exercise price upper limit</t>
        </is>
      </c>
      <c r="B22" s="8" t="n">
        <v>1.67</v>
      </c>
    </row>
    <row r="23">
      <c r="A23" s="4" t="inlineStr">
        <is>
          <t>Options Outstanding, Weighted average exercise price</t>
        </is>
      </c>
      <c r="B23" s="7" t="n">
        <v>1.51</v>
      </c>
    </row>
    <row r="24">
      <c r="A24" s="4" t="inlineStr">
        <is>
          <t>Options Outstanding, Outstanding Number of Options</t>
        </is>
      </c>
      <c r="B24" s="5" t="n">
        <v>605128</v>
      </c>
    </row>
    <row r="25">
      <c r="A25" s="4" t="inlineStr">
        <is>
          <t>Options Exercisable, Weighted average exercise price</t>
        </is>
      </c>
      <c r="B25" s="7" t="n">
        <v>1.51</v>
      </c>
    </row>
    <row r="26">
      <c r="A26" s="4" t="inlineStr">
        <is>
          <t>Options Exercisable, Weighted Average Remaining Life In Years</t>
        </is>
      </c>
      <c r="B26" s="4" t="inlineStr">
        <is>
          <t>3 years 6 months</t>
        </is>
      </c>
    </row>
    <row r="27">
      <c r="A27" s="4" t="inlineStr">
        <is>
          <t>Options Exercisable, Exercisable Number of Options</t>
        </is>
      </c>
      <c r="B27" s="5" t="n">
        <v>585522</v>
      </c>
    </row>
    <row r="28">
      <c r="A28" s="4" t="inlineStr">
        <is>
          <t>$2.73 to $2.73 [Member]</t>
        </is>
      </c>
    </row>
    <row r="29">
      <c r="A29" s="3" t="inlineStr">
        <is>
          <t>Share-based Compensation Arrangement by Share-based Payment Award [Line Items]</t>
        </is>
      </c>
    </row>
    <row r="30">
      <c r="A30" s="4" t="inlineStr">
        <is>
          <t>Exercise price lower limit</t>
        </is>
      </c>
      <c r="B30" s="7" t="n">
        <v>2.73</v>
      </c>
    </row>
    <row r="31">
      <c r="A31" s="4" t="inlineStr">
        <is>
          <t>Exercise price upper limit</t>
        </is>
      </c>
      <c r="B31" s="8" t="n">
        <v>2.73</v>
      </c>
    </row>
    <row r="32">
      <c r="A32" s="4" t="inlineStr">
        <is>
          <t>Options Outstanding, Weighted average exercise price</t>
        </is>
      </c>
      <c r="B32" s="7" t="n">
        <v>2.73</v>
      </c>
    </row>
    <row r="33">
      <c r="A33" s="4" t="inlineStr">
        <is>
          <t>Options Outstanding, Outstanding Number of Options</t>
        </is>
      </c>
      <c r="B33" s="5" t="n">
        <v>11000</v>
      </c>
    </row>
    <row r="34">
      <c r="A34" s="4" t="inlineStr">
        <is>
          <t>Options Exercisable, Weighted average exercise price</t>
        </is>
      </c>
      <c r="B34" s="7" t="n">
        <v>2.73</v>
      </c>
    </row>
    <row r="35">
      <c r="A35" s="4" t="inlineStr">
        <is>
          <t>Options Exercisable, Weighted Average Remaining Life In Years</t>
        </is>
      </c>
      <c r="B35" s="4" t="inlineStr">
        <is>
          <t>1 year 1 month 6 days</t>
        </is>
      </c>
    </row>
    <row r="36">
      <c r="A36" s="4" t="inlineStr">
        <is>
          <t>Options Exercisable, Exercisable Number of Options</t>
        </is>
      </c>
      <c r="B36" s="5" t="n">
        <v>11000</v>
      </c>
    </row>
    <row r="37">
      <c r="A37" s="4" t="inlineStr">
        <is>
          <t>$3.73 to $3.79 [Member]</t>
        </is>
      </c>
    </row>
    <row r="38">
      <c r="A38" s="3" t="inlineStr">
        <is>
          <t>Share-based Compensation Arrangement by Share-based Payment Award [Line Items]</t>
        </is>
      </c>
    </row>
    <row r="39">
      <c r="A39" s="4" t="inlineStr">
        <is>
          <t>Exercise price lower limit</t>
        </is>
      </c>
      <c r="B39" s="7" t="n">
        <v>3.73</v>
      </c>
    </row>
    <row r="40">
      <c r="A40" s="4" t="inlineStr">
        <is>
          <t>Exercise price upper limit</t>
        </is>
      </c>
      <c r="B40" s="8" t="n">
        <v>3.79</v>
      </c>
    </row>
    <row r="41">
      <c r="A41" s="4" t="inlineStr">
        <is>
          <t>Options Outstanding, Weighted average exercise price</t>
        </is>
      </c>
      <c r="B41" s="7" t="n">
        <v>3.74</v>
      </c>
    </row>
    <row r="42">
      <c r="A42" s="4" t="inlineStr">
        <is>
          <t>Options Outstanding, Outstanding Number of Options</t>
        </is>
      </c>
      <c r="B42" s="5" t="n">
        <v>62500</v>
      </c>
    </row>
    <row r="43">
      <c r="A43" s="4" t="inlineStr">
        <is>
          <t>Options Exercisable, Weighted average exercise price</t>
        </is>
      </c>
      <c r="B43" s="7" t="n">
        <v>3.74</v>
      </c>
    </row>
    <row r="44">
      <c r="A44" s="4" t="inlineStr">
        <is>
          <t>Options Exercisable, Weighted Average Remaining Life In Years</t>
        </is>
      </c>
      <c r="B44" s="4" t="inlineStr">
        <is>
          <t>7 months 6 days</t>
        </is>
      </c>
    </row>
    <row r="45">
      <c r="A45" s="4" t="inlineStr">
        <is>
          <t>Options Exercisable, Exercisable Number of Options</t>
        </is>
      </c>
      <c r="B45" s="5" t="n">
        <v>6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et</t>
        </is>
      </c>
      <c r="B4" s="6" t="n">
        <v>9548732</v>
      </c>
      <c r="C4" s="6" t="n">
        <v>9909452</v>
      </c>
      <c r="D4" s="6" t="n">
        <v>25872963</v>
      </c>
      <c r="E4" s="6" t="n">
        <v>28265202</v>
      </c>
    </row>
    <row r="5">
      <c r="A5" s="4" t="inlineStr">
        <is>
          <t>Cost of sales</t>
        </is>
      </c>
      <c r="B5" s="5" t="n">
        <v>7773944</v>
      </c>
      <c r="C5" s="5" t="n">
        <v>8014998</v>
      </c>
      <c r="D5" s="5" t="n">
        <v>20925017</v>
      </c>
      <c r="E5" s="5" t="n">
        <v>23756862</v>
      </c>
    </row>
    <row r="6">
      <c r="A6" s="4" t="inlineStr">
        <is>
          <t>Gross profit</t>
        </is>
      </c>
      <c r="B6" s="5" t="n">
        <v>1774788</v>
      </c>
      <c r="C6" s="5" t="n">
        <v>1894454</v>
      </c>
      <c r="D6" s="5" t="n">
        <v>4947946</v>
      </c>
      <c r="E6" s="5" t="n">
        <v>4508340</v>
      </c>
    </row>
    <row r="7">
      <c r="A7" s="3" t="inlineStr">
        <is>
          <t>Operating expenses</t>
        </is>
      </c>
    </row>
    <row r="8">
      <c r="A8" s="4" t="inlineStr">
        <is>
          <t>Sales and marketing</t>
        </is>
      </c>
      <c r="B8" s="5" t="n">
        <v>464247</v>
      </c>
      <c r="C8" s="5" t="n">
        <v>539072</v>
      </c>
      <c r="D8" s="5" t="n">
        <v>1478880</v>
      </c>
      <c r="E8" s="5" t="n">
        <v>1437047</v>
      </c>
    </row>
    <row r="9">
      <c r="A9" s="4" t="inlineStr">
        <is>
          <t>General and administrative</t>
        </is>
      </c>
      <c r="B9" s="5" t="n">
        <v>1485447</v>
      </c>
      <c r="C9" s="5" t="n">
        <v>1405249</v>
      </c>
      <c r="D9" s="5" t="n">
        <v>4324798</v>
      </c>
      <c r="E9" s="5" t="n">
        <v>4676748</v>
      </c>
    </row>
    <row r="10">
      <c r="A10" s="4" t="inlineStr">
        <is>
          <t>Goodwill impairment</t>
        </is>
      </c>
      <c r="B10" s="5" t="n">
        <v>0</v>
      </c>
      <c r="C10" s="5" t="n">
        <v>0</v>
      </c>
      <c r="D10" s="5" t="n">
        <v>1015000</v>
      </c>
      <c r="E10" s="5" t="n">
        <v>0</v>
      </c>
    </row>
    <row r="11">
      <c r="A11" s="4" t="inlineStr">
        <is>
          <t>Loss from operations</t>
        </is>
      </c>
      <c r="B11" s="5" t="n">
        <v>-174906</v>
      </c>
      <c r="C11" s="5" t="n">
        <v>-49867</v>
      </c>
      <c r="D11" s="5" t="n">
        <v>-1870732</v>
      </c>
      <c r="E11" s="5" t="n">
        <v>-1605455</v>
      </c>
    </row>
    <row r="12">
      <c r="A12" s="3" t="inlineStr">
        <is>
          <t>Other income (expenses):</t>
        </is>
      </c>
    </row>
    <row r="13">
      <c r="A13" s="4" t="inlineStr">
        <is>
          <t>Fair value adjustment of earn-out consideration</t>
        </is>
      </c>
      <c r="B13" s="5" t="n">
        <v>0</v>
      </c>
      <c r="C13" s="5" t="n">
        <v>0</v>
      </c>
      <c r="D13" s="5" t="n">
        <v>350000</v>
      </c>
      <c r="E13" s="5" t="n">
        <v>0</v>
      </c>
    </row>
    <row r="14">
      <c r="A14" s="4" t="inlineStr">
        <is>
          <t>Fair value adjustment of deferred cash consideration</t>
        </is>
      </c>
      <c r="B14" s="5" t="n">
        <v>-3000</v>
      </c>
      <c r="C14" s="5" t="n">
        <v>0</v>
      </c>
      <c r="D14" s="5" t="n">
        <v>-12000</v>
      </c>
      <c r="E14" s="5" t="n">
        <v>0</v>
      </c>
    </row>
    <row r="15">
      <c r="A15" s="4" t="inlineStr">
        <is>
          <t>Interest expense</t>
        </is>
      </c>
      <c r="B15" s="5" t="n">
        <v>-37148</v>
      </c>
      <c r="C15" s="5" t="n">
        <v>-52216</v>
      </c>
      <c r="D15" s="5" t="n">
        <v>-132275</v>
      </c>
      <c r="E15" s="5" t="n">
        <v>-150304</v>
      </c>
    </row>
    <row r="16">
      <c r="A16" s="4" t="inlineStr">
        <is>
          <t>Other expense, net</t>
        </is>
      </c>
      <c r="B16" s="5" t="n">
        <v>-148</v>
      </c>
      <c r="C16" s="5" t="n">
        <v>-1979</v>
      </c>
      <c r="D16" s="5" t="n">
        <v>-3466</v>
      </c>
      <c r="E16" s="5" t="n">
        <v>-9735</v>
      </c>
    </row>
    <row r="17">
      <c r="A17" s="4" t="inlineStr">
        <is>
          <t>Net loss</t>
        </is>
      </c>
      <c r="B17" s="6" t="n">
        <v>-215202</v>
      </c>
      <c r="C17" s="6" t="n">
        <v>-104062</v>
      </c>
      <c r="D17" s="6" t="n">
        <v>-1668473</v>
      </c>
      <c r="E17" s="6" t="n">
        <v>-1765494</v>
      </c>
    </row>
    <row r="18">
      <c r="A18" s="4" t="inlineStr">
        <is>
          <t>Net loss per basic common share</t>
        </is>
      </c>
      <c r="B18" s="7" t="n">
        <v>-0.02</v>
      </c>
      <c r="C18" s="7" t="n">
        <v>-0.01</v>
      </c>
      <c r="D18" s="7" t="n">
        <v>-0.18</v>
      </c>
      <c r="E18" s="7" t="n">
        <v>-0.19</v>
      </c>
    </row>
    <row r="19">
      <c r="A19" s="4" t="inlineStr">
        <is>
          <t>Net loss per diluted common share</t>
        </is>
      </c>
      <c r="B19" s="7" t="n">
        <v>-0.02</v>
      </c>
      <c r="C19" s="7" t="n">
        <v>-0.01</v>
      </c>
      <c r="D19" s="7" t="n">
        <v>-0.18</v>
      </c>
      <c r="E19" s="7" t="n">
        <v>-0.19</v>
      </c>
    </row>
    <row r="20">
      <c r="A20" s="3" t="inlineStr">
        <is>
          <t>Weighted average number of common and common equivalent shares outstanding</t>
        </is>
      </c>
    </row>
    <row r="21">
      <c r="A21" s="4" t="inlineStr">
        <is>
          <t>Basic</t>
        </is>
      </c>
      <c r="B21" s="5" t="n">
        <v>9534407</v>
      </c>
      <c r="C21" s="5" t="n">
        <v>9533851</v>
      </c>
      <c r="D21" s="5" t="n">
        <v>9534034</v>
      </c>
      <c r="E21" s="5" t="n">
        <v>9531422</v>
      </c>
    </row>
    <row r="22">
      <c r="A22" s="4" t="inlineStr">
        <is>
          <t>Diluted</t>
        </is>
      </c>
      <c r="B22" s="5" t="n">
        <v>9534407</v>
      </c>
      <c r="C22" s="5" t="n">
        <v>9533851</v>
      </c>
      <c r="D22" s="5" t="n">
        <v>9534034</v>
      </c>
      <c r="E22" s="5" t="n">
        <v>95314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6. SHARE-BASED COMPENSATION (Details Narrative) - USD ($)</t>
        </is>
      </c>
      <c r="B1" s="2" t="inlineStr">
        <is>
          <t>3 Months Ended</t>
        </is>
      </c>
      <c r="D1" s="2" t="inlineStr">
        <is>
          <t>4 Months Ended</t>
        </is>
      </c>
      <c r="F1" s="2" t="inlineStr">
        <is>
          <t>9 Months Ended</t>
        </is>
      </c>
    </row>
    <row r="2">
      <c r="B2" s="2" t="inlineStr">
        <is>
          <t>Jun. 30, 2020</t>
        </is>
      </c>
      <c r="C2" s="2" t="inlineStr">
        <is>
          <t>Jun. 30, 2019</t>
        </is>
      </c>
      <c r="D2" s="2" t="inlineStr">
        <is>
          <t>Feb. 11, 2020</t>
        </is>
      </c>
      <c r="E2" s="2" t="inlineStr">
        <is>
          <t>Feb. 05, 2019</t>
        </is>
      </c>
      <c r="F2" s="2" t="inlineStr">
        <is>
          <t>Jun. 30, 2020</t>
        </is>
      </c>
      <c r="G2" s="2" t="inlineStr">
        <is>
          <t>Jun. 30, 2019</t>
        </is>
      </c>
    </row>
    <row r="3">
      <c r="A3" s="3" t="inlineStr">
        <is>
          <t>Share-based Compensation Arrangement by Share-based Payment Award [Line Items]</t>
        </is>
      </c>
    </row>
    <row r="4">
      <c r="A4" s="4" t="inlineStr">
        <is>
          <t>Proceeds from options exercised</t>
        </is>
      </c>
      <c r="F4" s="6" t="n">
        <v>32000</v>
      </c>
      <c r="G4" s="6" t="n">
        <v>0</v>
      </c>
    </row>
    <row r="5">
      <c r="A5" s="4" t="inlineStr">
        <is>
          <t>Share based compensation expense</t>
        </is>
      </c>
      <c r="F5" s="6" t="n">
        <v>107117</v>
      </c>
      <c r="G5" s="6" t="n">
        <v>181180</v>
      </c>
    </row>
    <row r="6">
      <c r="A6" s="4" t="inlineStr">
        <is>
          <t>Options [Member]</t>
        </is>
      </c>
    </row>
    <row r="7">
      <c r="A7" s="3" t="inlineStr">
        <is>
          <t>Share-based Compensation Arrangement by Share-based Payment Award [Line Items]</t>
        </is>
      </c>
    </row>
    <row r="8">
      <c r="A8" s="4" t="inlineStr">
        <is>
          <t>Options granted</t>
        </is>
      </c>
      <c r="B8" s="5" t="n">
        <v>0</v>
      </c>
      <c r="C8" s="5" t="n">
        <v>0</v>
      </c>
      <c r="F8" s="5" t="n">
        <v>248019</v>
      </c>
    </row>
    <row r="9">
      <c r="A9" s="4" t="inlineStr">
        <is>
          <t>Options granted exercise price</t>
        </is>
      </c>
      <c r="F9" s="7" t="n">
        <v>1.13</v>
      </c>
    </row>
    <row r="10">
      <c r="A10" s="4" t="inlineStr">
        <is>
          <t>Stock issued from exercise of stock options</t>
        </is>
      </c>
      <c r="B10" s="5" t="n">
        <v>50000</v>
      </c>
    </row>
    <row r="11">
      <c r="A11" s="4" t="inlineStr">
        <is>
          <t>Proceeds from options exercised</t>
        </is>
      </c>
      <c r="B11" s="6" t="n">
        <v>32000</v>
      </c>
    </row>
    <row r="12">
      <c r="A12" s="4" t="inlineStr">
        <is>
          <t>Options exercised, price per share</t>
        </is>
      </c>
      <c r="B12" s="7" t="n">
        <v>0.64</v>
      </c>
    </row>
    <row r="13">
      <c r="A13" s="4" t="inlineStr">
        <is>
          <t>Weighted average grant date value per share</t>
        </is>
      </c>
      <c r="F13" s="7" t="n">
        <v>0.58</v>
      </c>
      <c r="G13" s="7" t="n">
        <v>0.78</v>
      </c>
    </row>
    <row r="14">
      <c r="A14" s="4" t="inlineStr">
        <is>
          <t>Options expired</t>
        </is>
      </c>
      <c r="F14" s="5" t="n">
        <v>55000</v>
      </c>
    </row>
    <row r="15">
      <c r="A15" s="4" t="inlineStr">
        <is>
          <t>Share based compensation expense</t>
        </is>
      </c>
      <c r="B15" s="6" t="n">
        <v>38000</v>
      </c>
      <c r="C15" s="6" t="n">
        <v>33000</v>
      </c>
      <c r="F15" s="6" t="n">
        <v>107000</v>
      </c>
      <c r="G15" s="6" t="n">
        <v>178000</v>
      </c>
    </row>
    <row r="16">
      <c r="A16" s="4" t="inlineStr">
        <is>
          <t>Unrecognized compensation cost</t>
        </is>
      </c>
      <c r="B16" s="5" t="n">
        <v>95000</v>
      </c>
      <c r="F16" s="6" t="n">
        <v>95000</v>
      </c>
    </row>
    <row r="17">
      <c r="A17" s="4" t="inlineStr">
        <is>
          <t>Unrecognized compensation cost weighted average vesting period</t>
        </is>
      </c>
      <c r="F17" s="4" t="inlineStr">
        <is>
          <t>7 months 6 days</t>
        </is>
      </c>
    </row>
    <row r="18">
      <c r="A18" s="4" t="inlineStr">
        <is>
          <t>Options [Member] | Non-employee Directors [Member]</t>
        </is>
      </c>
    </row>
    <row r="19">
      <c r="A19" s="3" t="inlineStr">
        <is>
          <t>Share-based Compensation Arrangement by Share-based Payment Award [Line Items]</t>
        </is>
      </c>
    </row>
    <row r="20">
      <c r="A20" s="4" t="inlineStr">
        <is>
          <t>Options granted</t>
        </is>
      </c>
      <c r="D20" s="5" t="n">
        <v>248019</v>
      </c>
    </row>
    <row r="21">
      <c r="A21" s="4" t="inlineStr">
        <is>
          <t>Options granted exercise price</t>
        </is>
      </c>
      <c r="D21" s="7" t="n">
        <v>1.13</v>
      </c>
    </row>
    <row r="22">
      <c r="A22" s="4" t="inlineStr">
        <is>
          <t>Options vesting period</t>
        </is>
      </c>
      <c r="D22" s="4" t="inlineStr">
        <is>
          <t>1 year</t>
        </is>
      </c>
    </row>
    <row r="23">
      <c r="A23" s="4" t="inlineStr">
        <is>
          <t>Options granted, fair value on grant date</t>
        </is>
      </c>
      <c r="D23" s="6" t="n">
        <v>145000</v>
      </c>
    </row>
    <row r="24">
      <c r="A24" s="4" t="inlineStr">
        <is>
          <t>Options [Member] | Three Non-employee Directors [Member]</t>
        </is>
      </c>
    </row>
    <row r="25">
      <c r="A25" s="3" t="inlineStr">
        <is>
          <t>Share-based Compensation Arrangement by Share-based Payment Award [Line Items]</t>
        </is>
      </c>
    </row>
    <row r="26">
      <c r="A26" s="4" t="inlineStr">
        <is>
          <t>Options granted</t>
        </is>
      </c>
      <c r="E26" s="5" t="n">
        <v>150021</v>
      </c>
    </row>
    <row r="27">
      <c r="A27" s="4" t="inlineStr">
        <is>
          <t>Options granted exercise price</t>
        </is>
      </c>
      <c r="E27" s="7" t="n">
        <v>1.54</v>
      </c>
    </row>
    <row r="28">
      <c r="A28" s="4" t="inlineStr">
        <is>
          <t>Options vesting period</t>
        </is>
      </c>
      <c r="E28" s="4" t="inlineStr">
        <is>
          <t>1 year</t>
        </is>
      </c>
    </row>
    <row r="29">
      <c r="A29" s="4" t="inlineStr">
        <is>
          <t>Options granted, fair value on grant date</t>
        </is>
      </c>
      <c r="E29" s="6" t="n">
        <v>120000</v>
      </c>
    </row>
    <row r="30">
      <c r="A30" s="4" t="inlineStr">
        <is>
          <t>Options [Member] | Ttwo Non-employee Directors [Member]</t>
        </is>
      </c>
    </row>
    <row r="31">
      <c r="A31" s="3" t="inlineStr">
        <is>
          <t>Share-based Compensation Arrangement by Share-based Payment Award [Line Items]</t>
        </is>
      </c>
    </row>
    <row r="32">
      <c r="A32" s="4" t="inlineStr">
        <is>
          <t>Options granted</t>
        </is>
      </c>
      <c r="E32" s="5" t="n">
        <v>140460</v>
      </c>
    </row>
    <row r="33">
      <c r="A33" s="4" t="inlineStr">
        <is>
          <t>Options granted exercise price</t>
        </is>
      </c>
      <c r="E33" s="7" t="n">
        <v>1.54</v>
      </c>
    </row>
    <row r="34">
      <c r="A34" s="4" t="inlineStr">
        <is>
          <t>Options vesting period</t>
        </is>
      </c>
      <c r="E34" s="4" t="inlineStr">
        <is>
          <t>0 years</t>
        </is>
      </c>
    </row>
    <row r="35">
      <c r="A35" s="4" t="inlineStr">
        <is>
          <t>Options granted, fair value on grant date</t>
        </is>
      </c>
      <c r="E35" s="6" t="n">
        <v>108000</v>
      </c>
    </row>
    <row r="36">
      <c r="A36" s="4" t="inlineStr">
        <is>
          <t>Restricted Stock [Member]</t>
        </is>
      </c>
    </row>
    <row r="37">
      <c r="A37" s="3" t="inlineStr">
        <is>
          <t>Share-based Compensation Arrangement by Share-based Payment Award [Line Items]</t>
        </is>
      </c>
    </row>
    <row r="38">
      <c r="A38" s="4" t="inlineStr">
        <is>
          <t>Share based compensation expense</t>
        </is>
      </c>
      <c r="B38" s="5" t="n">
        <v>0</v>
      </c>
      <c r="C38" s="6" t="n">
        <v>0</v>
      </c>
      <c r="F38" s="6" t="n">
        <v>0</v>
      </c>
      <c r="G38" s="6" t="n">
        <v>3000</v>
      </c>
    </row>
    <row r="39">
      <c r="A39" s="4" t="inlineStr">
        <is>
          <t>Unrecognized compensation cost</t>
        </is>
      </c>
      <c r="B39" s="6" t="n">
        <v>0</v>
      </c>
      <c r="F39" s="6" t="n">
        <v>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7. EARNINGS PER SHARE (Details - Antidilutive shares)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potentially dilutive shares</t>
        </is>
      </c>
      <c r="B4" s="5" t="n">
        <v>1105482</v>
      </c>
      <c r="C4" s="5" t="n">
        <v>964214</v>
      </c>
      <c r="D4" s="5" t="n">
        <v>1105482</v>
      </c>
      <c r="E4" s="5" t="n">
        <v>964214</v>
      </c>
    </row>
    <row r="5">
      <c r="A5" s="4" t="inlineStr">
        <is>
          <t>Options [Member]</t>
        </is>
      </c>
    </row>
    <row r="6">
      <c r="A6" s="3" t="inlineStr">
        <is>
          <t>Antidilutive Securities Excluded from Computation of Earnings Per Share [Line Items]</t>
        </is>
      </c>
    </row>
    <row r="7">
      <c r="A7" s="4" t="inlineStr">
        <is>
          <t>Total potentially dilutive shares</t>
        </is>
      </c>
      <c r="B7" s="5" t="n">
        <v>954147</v>
      </c>
      <c r="C7" s="5" t="n">
        <v>812879</v>
      </c>
      <c r="D7" s="5" t="n">
        <v>954147</v>
      </c>
      <c r="E7" s="5" t="n">
        <v>812879</v>
      </c>
    </row>
    <row r="8">
      <c r="A8" s="4" t="inlineStr">
        <is>
          <t>Warrants [Member]</t>
        </is>
      </c>
    </row>
    <row r="9">
      <c r="A9" s="3" t="inlineStr">
        <is>
          <t>Antidilutive Securities Excluded from Computation of Earnings Per Share [Line Items]</t>
        </is>
      </c>
    </row>
    <row r="10">
      <c r="A10" s="4" t="inlineStr">
        <is>
          <t>Total potentially dilutive shares</t>
        </is>
      </c>
      <c r="B10" s="5" t="n">
        <v>151335</v>
      </c>
      <c r="C10" s="5" t="n">
        <v>151335</v>
      </c>
      <c r="D10" s="5" t="n">
        <v>151335</v>
      </c>
      <c r="E10" s="5" t="n">
        <v>1513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8. CONCENTRATIONS (Details - Concentration sales)</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row>
    <row r="3">
      <c r="A3" s="4" t="inlineStr">
        <is>
          <t>Sales Revenue, Net [Member] | Distribution [Member]</t>
        </is>
      </c>
    </row>
    <row r="4">
      <c r="A4" s="3" t="inlineStr">
        <is>
          <t>Revenue, Major Customer [Line Items]</t>
        </is>
      </c>
    </row>
    <row r="5">
      <c r="A5" s="4" t="inlineStr">
        <is>
          <t>Concentration Risk</t>
        </is>
      </c>
      <c r="B5" s="4" t="inlineStr">
        <is>
          <t>62.60%</t>
        </is>
      </c>
      <c r="C5" s="4" t="inlineStr">
        <is>
          <t>81.10%</t>
        </is>
      </c>
      <c r="D5" s="4" t="inlineStr">
        <is>
          <t>70.60%</t>
        </is>
      </c>
      <c r="E5" s="4" t="inlineStr">
        <is>
          <t>76.60%</t>
        </is>
      </c>
    </row>
    <row r="6">
      <c r="A6" s="4" t="inlineStr">
        <is>
          <t>Sales Revenue, Net [Member] | Design [Member]</t>
        </is>
      </c>
    </row>
    <row r="7">
      <c r="A7" s="3" t="inlineStr">
        <is>
          <t>Revenue, Major Customer [Line Items]</t>
        </is>
      </c>
    </row>
    <row r="8">
      <c r="A8" s="4" t="inlineStr">
        <is>
          <t>Concentration Risk</t>
        </is>
      </c>
      <c r="B8" s="4" t="inlineStr">
        <is>
          <t>55.50%</t>
        </is>
      </c>
      <c r="C8" s="4" t="inlineStr">
        <is>
          <t>53.80%</t>
        </is>
      </c>
      <c r="D8" s="4" t="inlineStr">
        <is>
          <t>49.70%</t>
        </is>
      </c>
      <c r="E8" s="4" t="inlineStr">
        <is>
          <t>44.40%</t>
        </is>
      </c>
    </row>
    <row r="9">
      <c r="A9" s="4" t="inlineStr">
        <is>
          <t>Sales Revenue, Net [Member] | Customer 1 [Member] | Distribution [Member]</t>
        </is>
      </c>
    </row>
    <row r="10">
      <c r="A10" s="3" t="inlineStr">
        <is>
          <t>Revenue, Major Customer [Line Items]</t>
        </is>
      </c>
    </row>
    <row r="11">
      <c r="A11" s="4" t="inlineStr">
        <is>
          <t>Concentration Risk</t>
        </is>
      </c>
      <c r="B11" s="4" t="inlineStr">
        <is>
          <t>24.90%</t>
        </is>
      </c>
      <c r="C11" s="4" t="inlineStr">
        <is>
          <t>26.80%</t>
        </is>
      </c>
      <c r="D11" s="4" t="inlineStr">
        <is>
          <t>31.20%</t>
        </is>
      </c>
      <c r="E11" s="4" t="inlineStr">
        <is>
          <t>28.90%</t>
        </is>
      </c>
    </row>
    <row r="12">
      <c r="A12" s="4" t="inlineStr">
        <is>
          <t>Sales Revenue, Net [Member] | Customer 1 [Member] | Design [Member]</t>
        </is>
      </c>
    </row>
    <row r="13">
      <c r="A13" s="3" t="inlineStr">
        <is>
          <t>Revenue, Major Customer [Line Items]</t>
        </is>
      </c>
    </row>
    <row r="14">
      <c r="A14" s="4" t="inlineStr">
        <is>
          <t>Concentration Risk</t>
        </is>
      </c>
      <c r="B14" s="4" t="inlineStr">
        <is>
          <t>11.10%</t>
        </is>
      </c>
      <c r="C14" s="4" t="inlineStr">
        <is>
          <t>23.00%</t>
        </is>
      </c>
      <c r="D14" s="4" t="inlineStr">
        <is>
          <t>16.20%</t>
        </is>
      </c>
      <c r="E14" s="4" t="inlineStr">
        <is>
          <t>20.50%</t>
        </is>
      </c>
    </row>
    <row r="15">
      <c r="A15" s="4" t="inlineStr">
        <is>
          <t>Sales Revenue, Net [Member] | Customer 2 [Member] | Distribution [Member]</t>
        </is>
      </c>
    </row>
    <row r="16">
      <c r="A16" s="3" t="inlineStr">
        <is>
          <t>Revenue, Major Customer [Line Items]</t>
        </is>
      </c>
    </row>
    <row r="17">
      <c r="A17" s="4" t="inlineStr">
        <is>
          <t>Concentration Risk</t>
        </is>
      </c>
      <c r="B17" s="4" t="inlineStr">
        <is>
          <t>21.90%</t>
        </is>
      </c>
      <c r="C17" s="4" t="inlineStr">
        <is>
          <t>27.00%</t>
        </is>
      </c>
      <c r="D17" s="4" t="inlineStr">
        <is>
          <t>22.90%</t>
        </is>
      </c>
      <c r="E17" s="4" t="inlineStr">
        <is>
          <t>28.10%</t>
        </is>
      </c>
    </row>
    <row r="18">
      <c r="A18" s="4" t="inlineStr">
        <is>
          <t>Sales Revenue, Net [Member] | Customer 2 [Member] | Design [Member]</t>
        </is>
      </c>
    </row>
    <row r="19">
      <c r="A19" s="3" t="inlineStr">
        <is>
          <t>Revenue, Major Customer [Line Items]</t>
        </is>
      </c>
    </row>
    <row r="20">
      <c r="A20" s="4" t="inlineStr">
        <is>
          <t>Concentration Risk</t>
        </is>
      </c>
      <c r="B20" s="4" t="inlineStr">
        <is>
          <t>1.10%</t>
        </is>
      </c>
      <c r="C20" s="4" t="inlineStr">
        <is>
          <t>22.20%</t>
        </is>
      </c>
      <c r="D20" s="4" t="inlineStr">
        <is>
          <t>0.50%</t>
        </is>
      </c>
      <c r="E20" s="4" t="inlineStr">
        <is>
          <t>13.90%</t>
        </is>
      </c>
    </row>
    <row r="21">
      <c r="A21" s="4" t="inlineStr">
        <is>
          <t>Sales Revenue, Net [Member] | Customer 3 [Member] | Distribution [Member]</t>
        </is>
      </c>
    </row>
    <row r="22">
      <c r="A22" s="3" t="inlineStr">
        <is>
          <t>Revenue, Major Customer [Line Items]</t>
        </is>
      </c>
    </row>
    <row r="23">
      <c r="A23" s="4" t="inlineStr">
        <is>
          <t>Concentration Risk</t>
        </is>
      </c>
      <c r="B23" s="4" t="inlineStr">
        <is>
          <t>15.80%</t>
        </is>
      </c>
      <c r="C23" s="4" t="inlineStr">
        <is>
          <t>27.30%</t>
        </is>
      </c>
      <c r="D23" s="4" t="inlineStr">
        <is>
          <t>16.50%</t>
        </is>
      </c>
      <c r="E23" s="4" t="inlineStr">
        <is>
          <t>19.60%</t>
        </is>
      </c>
    </row>
    <row r="24">
      <c r="A24" s="4" t="inlineStr">
        <is>
          <t>Sales Revenue, Net [Member] | Customer 3 [Member] | Design [Member]</t>
        </is>
      </c>
    </row>
    <row r="25">
      <c r="A25" s="3" t="inlineStr">
        <is>
          <t>Revenue, Major Customer [Line Items]</t>
        </is>
      </c>
    </row>
    <row r="26">
      <c r="A26" s="4" t="inlineStr">
        <is>
          <t>Concentration Risk</t>
        </is>
      </c>
      <c r="B26" s="4" t="inlineStr">
        <is>
          <t>14.30%</t>
        </is>
      </c>
      <c r="C26" s="4" t="inlineStr">
        <is>
          <t>8.60%</t>
        </is>
      </c>
      <c r="D26" s="4" t="inlineStr">
        <is>
          <t>13.30%</t>
        </is>
      </c>
      <c r="E26" s="4" t="inlineStr">
        <is>
          <t>10.00%</t>
        </is>
      </c>
    </row>
    <row r="27">
      <c r="A27" s="4" t="inlineStr">
        <is>
          <t>Sales Revenue, Net [Member] | Customer 4 [Member] | Design [Member]</t>
        </is>
      </c>
    </row>
    <row r="28">
      <c r="A28" s="3" t="inlineStr">
        <is>
          <t>Revenue, Major Customer [Line Items]</t>
        </is>
      </c>
    </row>
    <row r="29">
      <c r="A29" s="4" t="inlineStr">
        <is>
          <t>Concentration Risk</t>
        </is>
      </c>
      <c r="B29" s="4" t="inlineStr">
        <is>
          <t>29.00%</t>
        </is>
      </c>
      <c r="C29" s="4" t="inlineStr">
        <is>
          <t>0.00%</t>
        </is>
      </c>
      <c r="D29" s="4" t="inlineStr">
        <is>
          <t>19.70%</t>
        </is>
      </c>
      <c r="E29" s="4" t="inlineStr">
        <is>
          <t>0.00%</t>
        </is>
      </c>
    </row>
    <row r="30">
      <c r="A30" s="4" t="inlineStr">
        <is>
          <t>Accounts Receivable [Member] | Distribution [Member]</t>
        </is>
      </c>
    </row>
    <row r="31">
      <c r="A31" s="3" t="inlineStr">
        <is>
          <t>Revenue, Major Customer [Line Items]</t>
        </is>
      </c>
    </row>
    <row r="32">
      <c r="A32" s="4" t="inlineStr">
        <is>
          <t>Concentration Risk</t>
        </is>
      </c>
      <c r="B32" s="4" t="inlineStr">
        <is>
          <t>82.80%</t>
        </is>
      </c>
      <c r="F32" s="4" t="inlineStr">
        <is>
          <t>89.50%</t>
        </is>
      </c>
    </row>
    <row r="33">
      <c r="A33" s="4" t="inlineStr">
        <is>
          <t>Accounts Receivable [Member] | Design [Member]</t>
        </is>
      </c>
    </row>
    <row r="34">
      <c r="A34" s="3" t="inlineStr">
        <is>
          <t>Revenue, Major Customer [Line Items]</t>
        </is>
      </c>
    </row>
    <row r="35">
      <c r="A35" s="4" t="inlineStr">
        <is>
          <t>Concentration Risk</t>
        </is>
      </c>
      <c r="B35" s="4" t="inlineStr">
        <is>
          <t>69.90%</t>
        </is>
      </c>
      <c r="F35" s="4" t="inlineStr">
        <is>
          <t>54.30%</t>
        </is>
      </c>
    </row>
    <row r="36">
      <c r="A36" s="4" t="inlineStr">
        <is>
          <t>Accounts Receivable [Member] | Customer 1 [Member] | Distribution [Member]</t>
        </is>
      </c>
    </row>
    <row r="37">
      <c r="A37" s="3" t="inlineStr">
        <is>
          <t>Revenue, Major Customer [Line Items]</t>
        </is>
      </c>
    </row>
    <row r="38">
      <c r="A38" s="4" t="inlineStr">
        <is>
          <t>Concentration Risk</t>
        </is>
      </c>
      <c r="B38" s="4" t="inlineStr">
        <is>
          <t>23.70%</t>
        </is>
      </c>
      <c r="F38" s="4" t="inlineStr">
        <is>
          <t>29.00%</t>
        </is>
      </c>
    </row>
    <row r="39">
      <c r="A39" s="4" t="inlineStr">
        <is>
          <t>Accounts Receivable [Member] | Customer 1 [Member] | Design [Member]</t>
        </is>
      </c>
    </row>
    <row r="40">
      <c r="A40" s="3" t="inlineStr">
        <is>
          <t>Revenue, Major Customer [Line Items]</t>
        </is>
      </c>
    </row>
    <row r="41">
      <c r="A41" s="4" t="inlineStr">
        <is>
          <t>Concentration Risk</t>
        </is>
      </c>
      <c r="B41" s="4" t="inlineStr">
        <is>
          <t>6.30%</t>
        </is>
      </c>
      <c r="F41" s="4" t="inlineStr">
        <is>
          <t>33.70%</t>
        </is>
      </c>
    </row>
    <row r="42">
      <c r="A42" s="4" t="inlineStr">
        <is>
          <t>Accounts Receivable [Member] | Customer 2 [Member] | Distribution [Member]</t>
        </is>
      </c>
    </row>
    <row r="43">
      <c r="A43" s="3" t="inlineStr">
        <is>
          <t>Revenue, Major Customer [Line Items]</t>
        </is>
      </c>
    </row>
    <row r="44">
      <c r="A44" s="4" t="inlineStr">
        <is>
          <t>Concentration Risk</t>
        </is>
      </c>
      <c r="B44" s="4" t="inlineStr">
        <is>
          <t>20.10%</t>
        </is>
      </c>
      <c r="F44" s="4" t="inlineStr">
        <is>
          <t>21.20%</t>
        </is>
      </c>
    </row>
    <row r="45">
      <c r="A45" s="4" t="inlineStr">
        <is>
          <t>Accounts Receivable [Member] | Customer 3 [Member] | Distribution [Member]</t>
        </is>
      </c>
    </row>
    <row r="46">
      <c r="A46" s="3" t="inlineStr">
        <is>
          <t>Revenue, Major Customer [Line Items]</t>
        </is>
      </c>
    </row>
    <row r="47">
      <c r="A47" s="4" t="inlineStr">
        <is>
          <t>Concentration Risk</t>
        </is>
      </c>
      <c r="B47" s="4" t="inlineStr">
        <is>
          <t>24.50%</t>
        </is>
      </c>
      <c r="F47" s="4" t="inlineStr">
        <is>
          <t>23.60%</t>
        </is>
      </c>
    </row>
    <row r="48">
      <c r="A48" s="4" t="inlineStr">
        <is>
          <t>Accounts Receivable [Member] | Customer 4 [Member] | Distribution [Member]</t>
        </is>
      </c>
    </row>
    <row r="49">
      <c r="A49" s="3" t="inlineStr">
        <is>
          <t>Revenue, Major Customer [Line Items]</t>
        </is>
      </c>
    </row>
    <row r="50">
      <c r="A50" s="4" t="inlineStr">
        <is>
          <t>Concentration Risk</t>
        </is>
      </c>
      <c r="B50" s="4" t="inlineStr">
        <is>
          <t>14.50%</t>
        </is>
      </c>
      <c r="F50" s="4" t="inlineStr">
        <is>
          <t>15.70%</t>
        </is>
      </c>
    </row>
    <row r="51">
      <c r="A51" s="4" t="inlineStr">
        <is>
          <t>Accounts Receivable [Member] | Customer 4 [Member] | Design [Member]</t>
        </is>
      </c>
    </row>
    <row r="52">
      <c r="A52" s="3" t="inlineStr">
        <is>
          <t>Revenue, Major Customer [Line Items]</t>
        </is>
      </c>
    </row>
    <row r="53">
      <c r="A53" s="4" t="inlineStr">
        <is>
          <t>Concentration Risk</t>
        </is>
      </c>
      <c r="B53" s="4" t="inlineStr">
        <is>
          <t>39.90%</t>
        </is>
      </c>
      <c r="F53" s="4" t="inlineStr">
        <is>
          <t>5.90%</t>
        </is>
      </c>
    </row>
    <row r="54">
      <c r="A54" s="4" t="inlineStr">
        <is>
          <t>Accounts Receivable [Member] | Customer 5 [Member] | Design [Member]</t>
        </is>
      </c>
    </row>
    <row r="55">
      <c r="A55" s="3" t="inlineStr">
        <is>
          <t>Revenue, Major Customer [Line Items]</t>
        </is>
      </c>
    </row>
    <row r="56">
      <c r="A56" s="4" t="inlineStr">
        <is>
          <t>Concentration Risk</t>
        </is>
      </c>
      <c r="B56" s="4" t="inlineStr">
        <is>
          <t>13.20%</t>
        </is>
      </c>
      <c r="F56" s="4" t="inlineStr">
        <is>
          <t>8.80%</t>
        </is>
      </c>
    </row>
    <row r="57">
      <c r="A57" s="4" t="inlineStr">
        <is>
          <t>Accounts Receivable [Member] | Customer 6 [Member] | Design [Member]</t>
        </is>
      </c>
    </row>
    <row r="58">
      <c r="A58" s="3" t="inlineStr">
        <is>
          <t>Revenue, Major Customer [Line Items]</t>
        </is>
      </c>
    </row>
    <row r="59">
      <c r="A59" s="4" t="inlineStr">
        <is>
          <t>Concentration Risk</t>
        </is>
      </c>
      <c r="B59" s="4" t="inlineStr">
        <is>
          <t>10.50%</t>
        </is>
      </c>
      <c r="F59" s="4" t="inlineStr">
        <is>
          <t>5.9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9. RELATED PARTY TRANSACTIONS (Details Narrative) - USD ($)</t>
        </is>
      </c>
      <c r="B1" s="2" t="inlineStr">
        <is>
          <t>3 Months Ended</t>
        </is>
      </c>
      <c r="D1" s="2" t="inlineStr">
        <is>
          <t>4 Months Ended</t>
        </is>
      </c>
      <c r="E1" s="2" t="inlineStr">
        <is>
          <t>9 Months Ended</t>
        </is>
      </c>
    </row>
    <row r="2">
      <c r="B2" s="2" t="inlineStr">
        <is>
          <t>Jun. 30, 2020</t>
        </is>
      </c>
      <c r="C2" s="2" t="inlineStr">
        <is>
          <t>Jun. 30, 2019</t>
        </is>
      </c>
      <c r="D2" s="2" t="inlineStr">
        <is>
          <t>Jan. 18, 2018</t>
        </is>
      </c>
      <c r="E2" s="2" t="inlineStr">
        <is>
          <t>Jun. 30, 2020</t>
        </is>
      </c>
      <c r="F2" s="2" t="inlineStr">
        <is>
          <t>Jun. 30, 2019</t>
        </is>
      </c>
      <c r="G2" s="2" t="inlineStr">
        <is>
          <t>Sep. 30, 2019</t>
        </is>
      </c>
    </row>
    <row r="3">
      <c r="A3" s="4" t="inlineStr">
        <is>
          <t>Forward China [Member]</t>
        </is>
      </c>
    </row>
    <row r="4">
      <c r="A4" s="3" t="inlineStr">
        <is>
          <t>Related Party Transaction [Line Items]</t>
        </is>
      </c>
    </row>
    <row r="5">
      <c r="A5" s="4" t="inlineStr">
        <is>
          <t>Service fees paid</t>
        </is>
      </c>
      <c r="B5" s="6" t="n">
        <v>346000</v>
      </c>
      <c r="C5" s="6" t="n">
        <v>353000</v>
      </c>
      <c r="E5" s="6" t="n">
        <v>1022000</v>
      </c>
      <c r="F5" s="6" t="n">
        <v>1056000</v>
      </c>
    </row>
    <row r="6">
      <c r="A6" s="4" t="inlineStr">
        <is>
          <t>Forward China [Member] | Promissory Note [Member]</t>
        </is>
      </c>
    </row>
    <row r="7">
      <c r="A7" s="3" t="inlineStr">
        <is>
          <t>Related Party Transaction [Line Items]</t>
        </is>
      </c>
    </row>
    <row r="8">
      <c r="A8" s="4" t="inlineStr">
        <is>
          <t>Debt face amount</t>
        </is>
      </c>
      <c r="D8" s="6" t="n">
        <v>1600000</v>
      </c>
    </row>
    <row r="9">
      <c r="A9" s="4" t="inlineStr">
        <is>
          <t>Debt maturity date</t>
        </is>
      </c>
      <c r="D9" s="4" t="inlineStr">
        <is>
          <t>Jan. 18,
		2019</t>
        </is>
      </c>
      <c r="E9" s="4" t="inlineStr">
        <is>
          <t>Sep. 30,
		2020</t>
        </is>
      </c>
    </row>
    <row r="10">
      <c r="A10" s="4" t="inlineStr">
        <is>
          <t>Debt interest rate</t>
        </is>
      </c>
      <c r="D10" s="4" t="inlineStr">
        <is>
          <t>8.00%</t>
        </is>
      </c>
    </row>
    <row r="11">
      <c r="A11" s="4" t="inlineStr">
        <is>
          <t>Interest expense</t>
        </is>
      </c>
      <c r="B11" s="5" t="n">
        <v>32000</v>
      </c>
      <c r="C11" s="5" t="n">
        <v>32000</v>
      </c>
      <c r="E11" s="6" t="n">
        <v>96000</v>
      </c>
      <c r="F11" s="5" t="n">
        <v>96000</v>
      </c>
    </row>
    <row r="12">
      <c r="A12" s="4" t="inlineStr">
        <is>
          <t>Related To A Director [Member]</t>
        </is>
      </c>
    </row>
    <row r="13">
      <c r="A13" s="3" t="inlineStr">
        <is>
          <t>Related Party Transaction [Line Items]</t>
        </is>
      </c>
    </row>
    <row r="14">
      <c r="A14" s="4" t="inlineStr">
        <is>
          <t>Accrued receivables</t>
        </is>
      </c>
      <c r="B14" s="5" t="n">
        <v>0</v>
      </c>
      <c r="E14" s="5" t="n">
        <v>0</v>
      </c>
      <c r="G14" s="6" t="n">
        <v>9000</v>
      </c>
    </row>
    <row r="15">
      <c r="A15" s="4" t="inlineStr">
        <is>
          <t>Related To A Director [Member] | Design [Member]</t>
        </is>
      </c>
    </row>
    <row r="16">
      <c r="A16" s="3" t="inlineStr">
        <is>
          <t>Related Party Transaction [Line Items]</t>
        </is>
      </c>
    </row>
    <row r="17">
      <c r="A17" s="4" t="inlineStr">
        <is>
          <t>Revenue from related party</t>
        </is>
      </c>
      <c r="B17" s="6" t="n">
        <v>0</v>
      </c>
      <c r="C17" s="6" t="n">
        <v>80000</v>
      </c>
      <c r="E17" s="6" t="n">
        <v>44000</v>
      </c>
      <c r="F17" s="6" t="n">
        <v>140000</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5" customWidth="1" min="2" max="2"/>
    <col width="14" customWidth="1" min="3" max="3"/>
    <col width="47" customWidth="1" min="4" max="4"/>
    <col width="14" customWidth="1" min="5" max="5"/>
    <col width="16" customWidth="1" min="6" max="6"/>
  </cols>
  <sheetData>
    <row r="1">
      <c r="A1" s="1" t="inlineStr">
        <is>
          <t>11. LINE OF CREDIT (Details Narrative) - USD ($)</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row>
    <row r="3">
      <c r="A3" s="4" t="inlineStr">
        <is>
          <t>Net Loss</t>
        </is>
      </c>
      <c r="B3" s="6" t="n">
        <v>-215202</v>
      </c>
      <c r="C3" s="6" t="n">
        <v>-104062</v>
      </c>
      <c r="D3" s="6" t="n">
        <v>-1668473</v>
      </c>
      <c r="E3" s="6" t="n">
        <v>-1765494</v>
      </c>
    </row>
    <row r="4">
      <c r="A4" s="4" t="inlineStr">
        <is>
          <t>IPS [Member]</t>
        </is>
      </c>
    </row>
    <row r="5">
      <c r="A5" s="4" t="inlineStr">
        <is>
          <t>Line of credit maximum amount</t>
        </is>
      </c>
      <c r="B5" s="5" t="n">
        <v>1300000</v>
      </c>
      <c r="D5" s="6" t="n">
        <v>1300000</v>
      </c>
    </row>
    <row r="6">
      <c r="A6" s="4" t="inlineStr">
        <is>
          <t>Line of credit expiration date</t>
        </is>
      </c>
      <c r="D6" s="4" t="inlineStr">
        <is>
          <t>May 31,
		2021</t>
        </is>
      </c>
    </row>
    <row r="7">
      <c r="A7" s="4" t="inlineStr">
        <is>
          <t>Line of credit interest rate</t>
        </is>
      </c>
      <c r="D7" s="4" t="inlineStr">
        <is>
          <t>0.75% above the Wall Street Journal prime rate</t>
        </is>
      </c>
    </row>
    <row r="8">
      <c r="A8" s="4" t="inlineStr">
        <is>
          <t>Line of credit effective interest rate</t>
        </is>
      </c>
      <c r="D8" s="4" t="inlineStr">
        <is>
          <t>4.00%</t>
        </is>
      </c>
      <c r="F8" s="4" t="inlineStr">
        <is>
          <t>5.75%</t>
        </is>
      </c>
    </row>
    <row r="9">
      <c r="A9" s="4" t="inlineStr">
        <is>
          <t>Line of credit amount remaining</t>
        </is>
      </c>
      <c r="B9" s="6" t="n">
        <v>300000</v>
      </c>
      <c r="D9" s="6" t="n">
        <v>300000</v>
      </c>
    </row>
    <row r="10">
      <c r="A10" s="4" t="inlineStr">
        <is>
          <t>Net Loss</t>
        </is>
      </c>
      <c r="D10" s="6" t="n">
        <v>87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12. DEBT (Details Narrative) - USD ($)</t>
        </is>
      </c>
      <c r="B1" s="2" t="inlineStr">
        <is>
          <t>9 Months Ended</t>
        </is>
      </c>
    </row>
    <row r="2">
      <c r="B2" s="2" t="inlineStr">
        <is>
          <t>Jun. 30, 2020</t>
        </is>
      </c>
      <c r="C2" s="2" t="inlineStr">
        <is>
          <t>Sep. 30, 2019</t>
        </is>
      </c>
    </row>
    <row r="3">
      <c r="A3" s="4" t="inlineStr">
        <is>
          <t>Note payable, current</t>
        </is>
      </c>
      <c r="B3" s="6" t="n">
        <v>2196621</v>
      </c>
      <c r="C3" s="6" t="n">
        <v>1654799</v>
      </c>
    </row>
    <row r="4">
      <c r="A4" s="4" t="inlineStr">
        <is>
          <t>Note payable, noncurrent</t>
        </is>
      </c>
      <c r="B4" s="6" t="n">
        <v>759949</v>
      </c>
      <c r="C4" s="6" t="n">
        <v>0</v>
      </c>
    </row>
    <row r="5">
      <c r="A5" s="4" t="inlineStr">
        <is>
          <t>Paycheck Protection Program</t>
        </is>
      </c>
    </row>
    <row r="6">
      <c r="A6" s="4" t="inlineStr">
        <is>
          <t>Debt interest rate</t>
        </is>
      </c>
      <c r="B6" s="4" t="inlineStr">
        <is>
          <t>1.00%</t>
        </is>
      </c>
    </row>
    <row r="7">
      <c r="A7" s="4" t="inlineStr">
        <is>
          <t>Note payable, current</t>
        </is>
      </c>
      <c r="B7" s="6" t="n">
        <v>597000</v>
      </c>
    </row>
    <row r="8">
      <c r="A8" s="4" t="inlineStr">
        <is>
          <t>Note payable, noncurrent</t>
        </is>
      </c>
      <c r="B8" s="6" t="n">
        <v>760000</v>
      </c>
    </row>
    <row r="9">
      <c r="A9" s="4" t="inlineStr">
        <is>
          <t>Paycheck Protection Program</t>
        </is>
      </c>
    </row>
    <row r="10">
      <c r="A10" s="4" t="inlineStr">
        <is>
          <t>Debt issuance date</t>
        </is>
      </c>
      <c r="B10" s="4" t="inlineStr">
        <is>
          <t>Apr. 18,
		2020</t>
        </is>
      </c>
    </row>
    <row r="11">
      <c r="A11" s="4" t="inlineStr">
        <is>
          <t>Debt maturity date</t>
        </is>
      </c>
      <c r="B11" s="4" t="inlineStr">
        <is>
          <t>Apr. 18,
		2022</t>
        </is>
      </c>
    </row>
    <row r="12">
      <c r="A12" s="4" t="inlineStr">
        <is>
          <t>Loan received</t>
        </is>
      </c>
      <c r="B12" s="6" t="n">
        <v>1357000</v>
      </c>
    </row>
    <row r="13">
      <c r="A13" s="4" t="inlineStr">
        <is>
          <t>IPS [Member] | Term Loan [Member]</t>
        </is>
      </c>
    </row>
    <row r="14">
      <c r="A14" s="4" t="inlineStr">
        <is>
          <t>Debt issuance date</t>
        </is>
      </c>
      <c r="B14" s="4" t="inlineStr">
        <is>
          <t>Apr. 1,
		2016</t>
        </is>
      </c>
    </row>
    <row r="15">
      <c r="A15" s="4" t="inlineStr">
        <is>
          <t>Debt face amount</t>
        </is>
      </c>
      <c r="B15" s="6" t="n">
        <v>325000</v>
      </c>
    </row>
    <row r="16">
      <c r="A16" s="4" t="inlineStr">
        <is>
          <t>Debt maturity date</t>
        </is>
      </c>
      <c r="B16" s="4" t="inlineStr">
        <is>
          <t>Apr. 1,
		2020</t>
        </is>
      </c>
    </row>
    <row r="17">
      <c r="A17" s="4" t="inlineStr">
        <is>
          <t>Debt interest rate</t>
        </is>
      </c>
      <c r="C17" s="4" t="inlineStr">
        <is>
          <t>4.215%</t>
        </is>
      </c>
    </row>
    <row r="18">
      <c r="A18" s="4" t="inlineStr">
        <is>
          <t>Note payable outstanding</t>
        </is>
      </c>
      <c r="B18" s="6" t="n">
        <v>0</v>
      </c>
      <c r="C18" s="6" t="n">
        <v>52000</v>
      </c>
    </row>
    <row r="19">
      <c r="A19" s="4" t="inlineStr">
        <is>
          <t>Payment frequency</t>
        </is>
      </c>
      <c r="B19" s="4" t="inlineStr">
        <is>
          <t>monthly</t>
        </is>
      </c>
    </row>
    <row r="20">
      <c r="A20" s="4" t="inlineStr">
        <is>
          <t>Payment amount</t>
        </is>
      </c>
      <c r="B20" s="6" t="n">
        <v>7378</v>
      </c>
    </row>
    <row r="21">
      <c r="A21" s="4" t="inlineStr">
        <is>
          <t>IPS [Member] | Financing Arrangement [Member]</t>
        </is>
      </c>
    </row>
    <row r="22">
      <c r="A22" s="4" t="inlineStr">
        <is>
          <t>Debt issuance date</t>
        </is>
      </c>
      <c r="B22" s="4" t="inlineStr">
        <is>
          <t>Dec. 11,
		2017</t>
        </is>
      </c>
    </row>
    <row r="23">
      <c r="A23" s="4" t="inlineStr">
        <is>
          <t>Debt face amount</t>
        </is>
      </c>
      <c r="B23" s="6" t="n">
        <v>23000</v>
      </c>
    </row>
    <row r="24">
      <c r="A24" s="4" t="inlineStr">
        <is>
          <t>Implied interest rate</t>
        </is>
      </c>
      <c r="C24" s="4" t="inlineStr">
        <is>
          <t>9.50%</t>
        </is>
      </c>
    </row>
    <row r="25">
      <c r="A25" s="4" t="inlineStr">
        <is>
          <t>Note payable outstanding</t>
        </is>
      </c>
      <c r="B25" s="6" t="n">
        <v>0</v>
      </c>
      <c r="C25" s="6" t="n">
        <v>3000</v>
      </c>
    </row>
    <row r="26">
      <c r="A26" s="4" t="inlineStr">
        <is>
          <t>Payment frequency</t>
        </is>
      </c>
      <c r="B26" s="4" t="inlineStr">
        <is>
          <t>monthly</t>
        </is>
      </c>
    </row>
    <row r="27">
      <c r="A27" s="4" t="inlineStr">
        <is>
          <t>Payment amount</t>
        </is>
      </c>
      <c r="B27" s="6" t="n">
        <v>10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13. MOONI AGREEMENT (Details Narrative) - USD ($)</t>
        </is>
      </c>
      <c r="B1" s="2" t="inlineStr">
        <is>
          <t>1 Months Ended</t>
        </is>
      </c>
      <c r="C1" s="2" t="inlineStr">
        <is>
          <t>3 Months Ended</t>
        </is>
      </c>
      <c r="E1" s="2" t="inlineStr">
        <is>
          <t>9 Months Ended</t>
        </is>
      </c>
    </row>
    <row r="2">
      <c r="B2" s="2" t="inlineStr">
        <is>
          <t>Jan. 29, 2019</t>
        </is>
      </c>
      <c r="C2" s="2" t="inlineStr">
        <is>
          <t>Jun. 30, 2020</t>
        </is>
      </c>
      <c r="D2" s="2" t="inlineStr">
        <is>
          <t>Jun. 30, 2019</t>
        </is>
      </c>
      <c r="E2" s="2" t="inlineStr">
        <is>
          <t>Jun. 30, 2020</t>
        </is>
      </c>
      <c r="F2" s="2" t="inlineStr">
        <is>
          <t>Jun. 30, 2019</t>
        </is>
      </c>
      <c r="G2" s="2" t="inlineStr">
        <is>
          <t>Sep. 30, 2019</t>
        </is>
      </c>
    </row>
    <row r="3">
      <c r="A3" s="4" t="inlineStr">
        <is>
          <t>Prepaid deposit</t>
        </is>
      </c>
      <c r="C3" s="6" t="n">
        <v>502893</v>
      </c>
      <c r="E3" s="6" t="n">
        <v>502893</v>
      </c>
      <c r="G3" s="6" t="n">
        <v>441502</v>
      </c>
    </row>
    <row r="4">
      <c r="A4" s="4" t="inlineStr">
        <is>
          <t>Mooni International [Member]</t>
        </is>
      </c>
    </row>
    <row r="5">
      <c r="A5" s="4" t="inlineStr">
        <is>
          <t>Payment for distribution agreement</t>
        </is>
      </c>
      <c r="B5" s="6" t="n">
        <v>400000</v>
      </c>
    </row>
    <row r="6">
      <c r="A6" s="4" t="inlineStr">
        <is>
          <t>Prepaid deposit</t>
        </is>
      </c>
      <c r="C6" s="5" t="n">
        <v>211000</v>
      </c>
      <c r="E6" s="5" t="n">
        <v>211000</v>
      </c>
    </row>
    <row r="7">
      <c r="A7" s="4" t="inlineStr">
        <is>
          <t>Amortization of option</t>
        </is>
      </c>
      <c r="C7" s="6" t="n">
        <v>33000</v>
      </c>
      <c r="D7" s="6" t="n">
        <v>100000</v>
      </c>
      <c r="E7" s="6" t="n">
        <v>33000</v>
      </c>
      <c r="F7" s="6" t="n">
        <v>100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6" customWidth="1" min="2" max="2"/>
  </cols>
  <sheetData>
    <row r="1">
      <c r="A1" s="1" t="inlineStr">
        <is>
          <t>14. LEASES (Details - Supplemental cash flow info)</t>
        </is>
      </c>
      <c r="B1" s="2" t="inlineStr">
        <is>
          <t>Jun. 30, 2020</t>
        </is>
      </c>
    </row>
    <row r="2">
      <c r="A2" s="3" t="inlineStr">
        <is>
          <t>Weighted Average Remaining Lease Term</t>
        </is>
      </c>
    </row>
    <row r="3">
      <c r="A3" s="4" t="inlineStr">
        <is>
          <t>Operating leases</t>
        </is>
      </c>
      <c r="B3" s="4" t="inlineStr">
        <is>
          <t>11 years 4 months 24 days</t>
        </is>
      </c>
    </row>
    <row r="4">
      <c r="A4" s="4" t="inlineStr">
        <is>
          <t>Finance leases</t>
        </is>
      </c>
      <c r="B4" s="4" t="inlineStr">
        <is>
          <t>1 year 1 month 6 days</t>
        </is>
      </c>
    </row>
    <row r="5">
      <c r="A5" s="3" t="inlineStr">
        <is>
          <t>Weighted Average Discount Rate</t>
        </is>
      </c>
    </row>
    <row r="6">
      <c r="A6" s="4" t="inlineStr">
        <is>
          <t>Operating leases</t>
        </is>
      </c>
      <c r="B6" s="4" t="inlineStr">
        <is>
          <t>5.75%</t>
        </is>
      </c>
    </row>
    <row r="7">
      <c r="A7" s="4" t="inlineStr">
        <is>
          <t>Finance leases</t>
        </is>
      </c>
      <c r="B7" s="4" t="inlineStr">
        <is>
          <t>5.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14. LEASES (Details - Future minimum payments Operating lease)</t>
        </is>
      </c>
      <c r="B1" s="2" t="inlineStr">
        <is>
          <t>Jun. 30, 2020USD ($)</t>
        </is>
      </c>
    </row>
    <row r="2">
      <c r="A2" s="3" t="inlineStr">
        <is>
          <t>Operating lease future minimum payments</t>
        </is>
      </c>
    </row>
    <row r="3">
      <c r="A3" s="4" t="inlineStr">
        <is>
          <t>Remainder of 2020</t>
        </is>
      </c>
      <c r="B3" s="6" t="n">
        <v>125825</v>
      </c>
    </row>
    <row r="4">
      <c r="A4" s="4" t="inlineStr">
        <is>
          <t>2021</t>
        </is>
      </c>
      <c r="B4" s="5" t="n">
        <v>413332</v>
      </c>
    </row>
    <row r="5">
      <c r="A5" s="4" t="inlineStr">
        <is>
          <t>2022</t>
        </is>
      </c>
      <c r="B5" s="5" t="n">
        <v>380389</v>
      </c>
    </row>
    <row r="6">
      <c r="A6" s="4" t="inlineStr">
        <is>
          <t>2023</t>
        </is>
      </c>
      <c r="B6" s="5" t="n">
        <v>375732</v>
      </c>
    </row>
    <row r="7">
      <c r="A7" s="4" t="inlineStr">
        <is>
          <t>2024</t>
        </is>
      </c>
      <c r="B7" s="5" t="n">
        <v>385640</v>
      </c>
    </row>
    <row r="8">
      <c r="A8" s="4" t="inlineStr">
        <is>
          <t>Thereafter</t>
        </is>
      </c>
      <c r="B8" s="5" t="n">
        <v>3200192</v>
      </c>
    </row>
    <row r="9">
      <c r="A9" s="4" t="inlineStr">
        <is>
          <t>Total future minimum lease payments</t>
        </is>
      </c>
      <c r="B9" s="5" t="n">
        <v>4881110</v>
      </c>
    </row>
    <row r="10">
      <c r="A10" s="4" t="inlineStr">
        <is>
          <t>Less: amount representing imputed interest</t>
        </is>
      </c>
      <c r="B10" s="5" t="n">
        <v>-1363789</v>
      </c>
    </row>
    <row r="11">
      <c r="A11" s="4" t="inlineStr">
        <is>
          <t>Total</t>
        </is>
      </c>
      <c r="B11" s="6" t="n">
        <v>35173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14. LEASES (Details - Future minimum payments Finance leases)</t>
        </is>
      </c>
      <c r="B1" s="2" t="inlineStr">
        <is>
          <t>Jun. 30, 2020USD ($)</t>
        </is>
      </c>
    </row>
    <row r="2">
      <c r="A2" s="3" t="inlineStr">
        <is>
          <t>Future minimum payments finance lease</t>
        </is>
      </c>
    </row>
    <row r="3">
      <c r="A3" s="4" t="inlineStr">
        <is>
          <t>Remainder of 2020</t>
        </is>
      </c>
      <c r="B3" s="6" t="n">
        <v>13621</v>
      </c>
    </row>
    <row r="4">
      <c r="A4" s="4" t="inlineStr">
        <is>
          <t>2021</t>
        </is>
      </c>
      <c r="B4" s="5" t="n">
        <v>24214</v>
      </c>
    </row>
    <row r="5">
      <c r="A5" s="4" t="inlineStr">
        <is>
          <t>2022</t>
        </is>
      </c>
      <c r="B5" s="5" t="n">
        <v>5606</v>
      </c>
    </row>
    <row r="6">
      <c r="A6" s="4" t="inlineStr">
        <is>
          <t>Total future minimum lease payments</t>
        </is>
      </c>
      <c r="B6" s="5" t="n">
        <v>43441</v>
      </c>
    </row>
    <row r="7">
      <c r="A7" s="4" t="inlineStr">
        <is>
          <t>Less: amount representing imputed interest</t>
        </is>
      </c>
      <c r="B7" s="5" t="n">
        <v>-3306</v>
      </c>
    </row>
    <row r="8">
      <c r="A8" s="4" t="inlineStr">
        <is>
          <t>Total</t>
        </is>
      </c>
      <c r="B8" s="6" t="n">
        <v>40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CONSOLIDATED STATEMENT OF SHARE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Sep. 30, 2018</t>
        </is>
      </c>
      <c r="B2" s="5" t="n">
        <v>9533851</v>
      </c>
    </row>
    <row r="3">
      <c r="A3" s="4" t="inlineStr">
        <is>
          <t>Beginning balance, value at Sep. 30, 2018</t>
        </is>
      </c>
      <c r="B3" s="6" t="n">
        <v>95338</v>
      </c>
      <c r="C3" s="6" t="n">
        <v>18720396</v>
      </c>
      <c r="D3" s="6" t="n">
        <v>-7716139</v>
      </c>
      <c r="E3" s="6" t="n">
        <v>11099595</v>
      </c>
    </row>
    <row r="4">
      <c r="A4" s="4" t="inlineStr">
        <is>
          <t>Share-based compensation</t>
        </is>
      </c>
      <c r="B4" s="4" t="inlineStr">
        <is>
          <t xml:space="preserve"> </t>
        </is>
      </c>
      <c r="C4" s="5" t="n">
        <v>11794</v>
      </c>
      <c r="D4" s="4" t="inlineStr">
        <is>
          <t xml:space="preserve"> </t>
        </is>
      </c>
      <c r="E4" s="5" t="n">
        <v>11794</v>
      </c>
    </row>
    <row r="5">
      <c r="A5" s="4" t="inlineStr">
        <is>
          <t>Net loss</t>
        </is>
      </c>
      <c r="B5" s="4" t="inlineStr">
        <is>
          <t xml:space="preserve"> </t>
        </is>
      </c>
      <c r="C5" s="4" t="inlineStr">
        <is>
          <t xml:space="preserve"> </t>
        </is>
      </c>
      <c r="D5" s="5" t="n">
        <v>-530527</v>
      </c>
      <c r="E5" s="5" t="n">
        <v>-530527</v>
      </c>
    </row>
    <row r="6">
      <c r="A6" s="4" t="inlineStr">
        <is>
          <t>Ending balance, shares at Dec. 31, 2018</t>
        </is>
      </c>
      <c r="B6" s="5" t="n">
        <v>9533851</v>
      </c>
    </row>
    <row r="7">
      <c r="A7" s="4" t="inlineStr">
        <is>
          <t>Ending balance, value at Dec. 31, 2018</t>
        </is>
      </c>
      <c r="B7" s="6" t="n">
        <v>95338</v>
      </c>
      <c r="C7" s="5" t="n">
        <v>18732190</v>
      </c>
      <c r="D7" s="5" t="n">
        <v>-8246666</v>
      </c>
      <c r="E7" s="5" t="n">
        <v>10580862</v>
      </c>
    </row>
    <row r="8">
      <c r="A8" s="4" t="inlineStr">
        <is>
          <t>Share-based compensation</t>
        </is>
      </c>
      <c r="B8" s="4" t="inlineStr">
        <is>
          <t xml:space="preserve"> </t>
        </is>
      </c>
      <c r="C8" s="5" t="n">
        <v>136096</v>
      </c>
      <c r="D8" s="4" t="inlineStr">
        <is>
          <t xml:space="preserve"> </t>
        </is>
      </c>
      <c r="E8" s="5" t="n">
        <v>136096</v>
      </c>
    </row>
    <row r="9">
      <c r="A9" s="4" t="inlineStr">
        <is>
          <t>Net loss</t>
        </is>
      </c>
      <c r="B9" s="4" t="inlineStr">
        <is>
          <t xml:space="preserve"> </t>
        </is>
      </c>
      <c r="C9" s="4" t="inlineStr">
        <is>
          <t xml:space="preserve"> </t>
        </is>
      </c>
      <c r="D9" s="5" t="n">
        <v>-1130905</v>
      </c>
      <c r="E9" s="5" t="n">
        <v>-1130905</v>
      </c>
    </row>
    <row r="10">
      <c r="A10" s="4" t="inlineStr">
        <is>
          <t>Ending balance, shares at Mar. 31, 2019</t>
        </is>
      </c>
      <c r="B10" s="5" t="n">
        <v>9533851</v>
      </c>
    </row>
    <row r="11">
      <c r="A11" s="4" t="inlineStr">
        <is>
          <t>Ending balance, value at Mar. 31, 2019</t>
        </is>
      </c>
      <c r="B11" s="6" t="n">
        <v>95338</v>
      </c>
      <c r="C11" s="5" t="n">
        <v>18868286</v>
      </c>
      <c r="D11" s="5" t="n">
        <v>-9377571</v>
      </c>
      <c r="E11" s="5" t="n">
        <v>9586053</v>
      </c>
    </row>
    <row r="12">
      <c r="A12" s="4" t="inlineStr">
        <is>
          <t>Share-based compensation</t>
        </is>
      </c>
      <c r="B12" s="4" t="inlineStr">
        <is>
          <t xml:space="preserve"> </t>
        </is>
      </c>
      <c r="C12" s="5" t="n">
        <v>33290</v>
      </c>
      <c r="D12" s="4" t="inlineStr">
        <is>
          <t xml:space="preserve"> </t>
        </is>
      </c>
      <c r="E12" s="5" t="n">
        <v>33290</v>
      </c>
    </row>
    <row r="13">
      <c r="A13" s="4" t="inlineStr">
        <is>
          <t>Net loss</t>
        </is>
      </c>
      <c r="B13" s="4" t="inlineStr">
        <is>
          <t xml:space="preserve"> </t>
        </is>
      </c>
      <c r="C13" s="4" t="inlineStr">
        <is>
          <t xml:space="preserve"> </t>
        </is>
      </c>
      <c r="D13" s="5" t="n">
        <v>-104062</v>
      </c>
      <c r="E13" s="5" t="n">
        <v>-104062</v>
      </c>
    </row>
    <row r="14">
      <c r="A14" s="4" t="inlineStr">
        <is>
          <t>Ending balance, shares at Jun. 30, 2019</t>
        </is>
      </c>
      <c r="B14" s="5" t="n">
        <v>9533851</v>
      </c>
    </row>
    <row r="15">
      <c r="A15" s="4" t="inlineStr">
        <is>
          <t>Ending balance, value at Jun. 30, 2019</t>
        </is>
      </c>
      <c r="B15" s="6" t="n">
        <v>95338</v>
      </c>
      <c r="C15" s="5" t="n">
        <v>18901576</v>
      </c>
      <c r="D15" s="5" t="n">
        <v>-9481633</v>
      </c>
      <c r="E15" s="5" t="n">
        <v>9515281</v>
      </c>
    </row>
    <row r="16">
      <c r="A16" s="4" t="inlineStr">
        <is>
          <t>Beginning balance, shares at Sep. 30, 2019</t>
        </is>
      </c>
      <c r="B16" s="5" t="n">
        <v>9533851</v>
      </c>
    </row>
    <row r="17">
      <c r="A17" s="4" t="inlineStr">
        <is>
          <t>Beginning balance, value at Sep. 30, 2019</t>
        </is>
      </c>
      <c r="B17" s="6" t="n">
        <v>95338</v>
      </c>
      <c r="C17" s="5" t="n">
        <v>18936130</v>
      </c>
      <c r="D17" s="5" t="n">
        <v>-11320169</v>
      </c>
      <c r="E17" s="5" t="n">
        <v>7711299</v>
      </c>
    </row>
    <row r="18">
      <c r="A18" s="4" t="inlineStr">
        <is>
          <t>Share-based compensation</t>
        </is>
      </c>
      <c r="B18" s="4" t="inlineStr">
        <is>
          <t xml:space="preserve"> </t>
        </is>
      </c>
      <c r="C18" s="5" t="n">
        <v>33179</v>
      </c>
      <c r="D18" s="4" t="inlineStr">
        <is>
          <t xml:space="preserve"> </t>
        </is>
      </c>
      <c r="E18" s="5" t="n">
        <v>33179</v>
      </c>
    </row>
    <row r="19">
      <c r="A19" s="4" t="inlineStr">
        <is>
          <t>Net loss</t>
        </is>
      </c>
      <c r="B19" s="4" t="inlineStr">
        <is>
          <t xml:space="preserve"> </t>
        </is>
      </c>
      <c r="C19" s="4" t="inlineStr">
        <is>
          <t xml:space="preserve"> </t>
        </is>
      </c>
      <c r="D19" s="5" t="n">
        <v>-81657</v>
      </c>
      <c r="E19" s="5" t="n">
        <v>-81657</v>
      </c>
    </row>
    <row r="20">
      <c r="A20" s="4" t="inlineStr">
        <is>
          <t>Ending balance, shares at Dec. 31, 2019</t>
        </is>
      </c>
      <c r="B20" s="5" t="n">
        <v>9533851</v>
      </c>
    </row>
    <row r="21">
      <c r="A21" s="4" t="inlineStr">
        <is>
          <t>Ending balance, value at Dec. 31, 2019</t>
        </is>
      </c>
      <c r="B21" s="6" t="n">
        <v>95338</v>
      </c>
      <c r="C21" s="5" t="n">
        <v>18969309</v>
      </c>
      <c r="D21" s="5" t="n">
        <v>-11401826</v>
      </c>
      <c r="E21" s="5" t="n">
        <v>7662821</v>
      </c>
    </row>
    <row r="22">
      <c r="A22" s="4" t="inlineStr">
        <is>
          <t>Share-based compensation</t>
        </is>
      </c>
      <c r="B22" s="4" t="inlineStr">
        <is>
          <t xml:space="preserve"> </t>
        </is>
      </c>
      <c r="C22" s="5" t="n">
        <v>36260</v>
      </c>
      <c r="D22" s="4" t="inlineStr">
        <is>
          <t xml:space="preserve"> </t>
        </is>
      </c>
      <c r="E22" s="5" t="n">
        <v>36260</v>
      </c>
    </row>
    <row r="23">
      <c r="A23" s="4" t="inlineStr">
        <is>
          <t>Net loss</t>
        </is>
      </c>
      <c r="B23" s="4" t="inlineStr">
        <is>
          <t xml:space="preserve"> </t>
        </is>
      </c>
      <c r="C23" s="4" t="inlineStr">
        <is>
          <t xml:space="preserve"> </t>
        </is>
      </c>
      <c r="D23" s="5" t="n">
        <v>-1371614</v>
      </c>
      <c r="E23" s="5" t="n">
        <v>-1371614</v>
      </c>
    </row>
    <row r="24">
      <c r="A24" s="4" t="inlineStr">
        <is>
          <t>Ending balance, shares at Mar. 31, 2020</t>
        </is>
      </c>
      <c r="B24" s="5" t="n">
        <v>9533851</v>
      </c>
    </row>
    <row r="25">
      <c r="A25" s="4" t="inlineStr">
        <is>
          <t>Ending balance, value at Mar. 31, 2020</t>
        </is>
      </c>
      <c r="B25" s="6" t="n">
        <v>95338</v>
      </c>
      <c r="C25" s="5" t="n">
        <v>19005569</v>
      </c>
      <c r="D25" s="5" t="n">
        <v>-12773440</v>
      </c>
      <c r="E25" s="5" t="n">
        <v>6327467</v>
      </c>
    </row>
    <row r="26">
      <c r="A26" s="4" t="inlineStr">
        <is>
          <t>Share-based compensation</t>
        </is>
      </c>
      <c r="B26" s="4" t="inlineStr">
        <is>
          <t xml:space="preserve"> </t>
        </is>
      </c>
      <c r="C26" s="5" t="n">
        <v>37678</v>
      </c>
      <c r="D26" s="4" t="inlineStr">
        <is>
          <t xml:space="preserve"> </t>
        </is>
      </c>
      <c r="E26" s="5" t="n">
        <v>37678</v>
      </c>
    </row>
    <row r="27">
      <c r="A27" s="4" t="inlineStr">
        <is>
          <t>Stock options exercised, shares</t>
        </is>
      </c>
      <c r="B27" s="5" t="n">
        <v>50000</v>
      </c>
    </row>
    <row r="28">
      <c r="A28" s="4" t="inlineStr">
        <is>
          <t>Stock options exercised, value</t>
        </is>
      </c>
      <c r="B28" s="6" t="n">
        <v>500</v>
      </c>
      <c r="C28" s="5" t="n">
        <v>31500</v>
      </c>
      <c r="D28" s="4" t="inlineStr">
        <is>
          <t xml:space="preserve"> </t>
        </is>
      </c>
      <c r="E28" s="5" t="n">
        <v>32000</v>
      </c>
    </row>
    <row r="29">
      <c r="A29" s="4" t="inlineStr">
        <is>
          <t>Net loss</t>
        </is>
      </c>
      <c r="B29" s="4" t="inlineStr">
        <is>
          <t xml:space="preserve"> </t>
        </is>
      </c>
      <c r="C29" s="4" t="inlineStr">
        <is>
          <t xml:space="preserve"> </t>
        </is>
      </c>
      <c r="D29" s="5" t="n">
        <v>-215202</v>
      </c>
      <c r="E29" s="5" t="n">
        <v>-215202</v>
      </c>
    </row>
    <row r="30">
      <c r="A30" s="4" t="inlineStr">
        <is>
          <t>Ending balance, shares at Jun. 30, 2020</t>
        </is>
      </c>
      <c r="B30" s="5" t="n">
        <v>9583851</v>
      </c>
    </row>
    <row r="31">
      <c r="A31" s="4" t="inlineStr">
        <is>
          <t>Ending balance, value at Jun. 30, 2020</t>
        </is>
      </c>
      <c r="B31" s="6" t="n">
        <v>95838</v>
      </c>
      <c r="C31" s="6" t="n">
        <v>19074747</v>
      </c>
      <c r="D31" s="6" t="n">
        <v>-12988642</v>
      </c>
      <c r="E31" s="6" t="n">
        <v>6181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14. LEASES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Total operating expenses</t>
        </is>
      </c>
      <c r="B3" s="6" t="n">
        <v>127000</v>
      </c>
      <c r="C3" s="6" t="n">
        <v>117000</v>
      </c>
      <c r="D3" s="6" t="n">
        <v>382000</v>
      </c>
      <c r="E3" s="6" t="n">
        <v>366000</v>
      </c>
    </row>
    <row r="4">
      <c r="A4" s="4" t="inlineStr">
        <is>
          <t>Finance Lease, Amortization expense</t>
        </is>
      </c>
      <c r="B4" s="5" t="n">
        <v>5500</v>
      </c>
      <c r="D4" s="5" t="n">
        <v>28500</v>
      </c>
    </row>
    <row r="5">
      <c r="A5" s="4" t="inlineStr">
        <is>
          <t>Finance Lease, Interest Expense</t>
        </is>
      </c>
      <c r="B5" s="6" t="n">
        <v>650</v>
      </c>
      <c r="D5" s="6" t="n">
        <v>2500</v>
      </c>
    </row>
    <row r="6">
      <c r="A6" s="4" t="inlineStr">
        <is>
          <t>Florida [Member]</t>
        </is>
      </c>
    </row>
    <row r="7">
      <c r="A7" s="4" t="inlineStr">
        <is>
          <t>Rent frequency</t>
        </is>
      </c>
      <c r="D7" s="4" t="inlineStr">
        <is>
          <t>Monthly</t>
        </is>
      </c>
    </row>
    <row r="8">
      <c r="A8" s="4" t="inlineStr">
        <is>
          <t>Monthly rent payment</t>
        </is>
      </c>
      <c r="D8" s="6" t="n">
        <v>7700</v>
      </c>
    </row>
    <row r="9">
      <c r="A9" s="4" t="inlineStr">
        <is>
          <t>Lease Maturity Date</t>
        </is>
      </c>
      <c r="D9" s="4" t="inlineStr">
        <is>
          <t>Sep. 30,
		2020</t>
        </is>
      </c>
    </row>
    <row r="10">
      <c r="A10" s="4" t="inlineStr">
        <is>
          <t>West Palm Beach Florida [Member]</t>
        </is>
      </c>
    </row>
    <row r="11">
      <c r="A11" s="4" t="inlineStr">
        <is>
          <t>Rent frequency</t>
        </is>
      </c>
      <c r="D11" s="4" t="inlineStr">
        <is>
          <t>Monthly</t>
        </is>
      </c>
    </row>
    <row r="12">
      <c r="A12" s="4" t="inlineStr">
        <is>
          <t>Monthly rent payment</t>
        </is>
      </c>
      <c r="D12" s="6" t="n">
        <v>3500</v>
      </c>
    </row>
    <row r="13">
      <c r="A13" s="4" t="inlineStr">
        <is>
          <t>Lease Maturity Date</t>
        </is>
      </c>
      <c r="D13" s="4" t="inlineStr">
        <is>
          <t>Sep. 30,
		2022</t>
        </is>
      </c>
    </row>
    <row r="14">
      <c r="A14" s="4" t="inlineStr">
        <is>
          <t>Cham Switzerland [Member]</t>
        </is>
      </c>
    </row>
    <row r="15">
      <c r="A15" s="4" t="inlineStr">
        <is>
          <t>Rent frequency</t>
        </is>
      </c>
      <c r="D15" s="4" t="inlineStr">
        <is>
          <t>Monthly</t>
        </is>
      </c>
    </row>
    <row r="16">
      <c r="A16" s="4" t="inlineStr">
        <is>
          <t>Monthly rent payment</t>
        </is>
      </c>
      <c r="D16" s="6" t="n">
        <v>1600</v>
      </c>
    </row>
    <row r="17">
      <c r="A17" s="4" t="inlineStr">
        <is>
          <t>IPS office in Hauppauge NY [Member]</t>
        </is>
      </c>
    </row>
    <row r="18">
      <c r="A18" s="4" t="inlineStr">
        <is>
          <t>Rent frequency</t>
        </is>
      </c>
      <c r="D18" s="4" t="inlineStr">
        <is>
          <t>Monthly</t>
        </is>
      </c>
    </row>
    <row r="19">
      <c r="A19" s="4" t="inlineStr">
        <is>
          <t>Monthly rent payment</t>
        </is>
      </c>
      <c r="D19" s="6" t="n">
        <v>29000</v>
      </c>
    </row>
    <row r="20">
      <c r="A20" s="4" t="inlineStr">
        <is>
          <t>Lease Maturity Date</t>
        </is>
      </c>
      <c r="D20" s="4" t="inlineStr">
        <is>
          <t>Feb. 28,
		2027</t>
        </is>
      </c>
    </row>
    <row r="21">
      <c r="A21" s="4" t="inlineStr">
        <is>
          <t>IPS Ronkonkoma New York [Member]</t>
        </is>
      </c>
    </row>
    <row r="22">
      <c r="A22" s="4" t="inlineStr">
        <is>
          <t>Rent frequency</t>
        </is>
      </c>
      <c r="D22" s="4" t="inlineStr">
        <is>
          <t>Monthly</t>
        </is>
      </c>
    </row>
    <row r="23">
      <c r="A23" s="4" t="inlineStr">
        <is>
          <t>Monthly rent payment</t>
        </is>
      </c>
      <c r="D23" s="6" t="n">
        <v>4400</v>
      </c>
    </row>
    <row r="24">
      <c r="A24" s="4" t="inlineStr">
        <is>
          <t>Lease Maturity Date</t>
        </is>
      </c>
      <c r="D24" s="4" t="inlineStr">
        <is>
          <t>Jan. 31,
		2022</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Operating Activities:</t>
        </is>
      </c>
    </row>
    <row r="4">
      <c r="A4" s="4" t="inlineStr">
        <is>
          <t>Net loss</t>
        </is>
      </c>
      <c r="B4" s="6" t="n">
        <v>-1668473</v>
      </c>
      <c r="C4" s="6" t="n">
        <v>-1765494</v>
      </c>
    </row>
    <row r="5">
      <c r="A5" s="3" t="inlineStr">
        <is>
          <t>Adjustments to reconcile net loss to net cash used in operating activities:</t>
        </is>
      </c>
    </row>
    <row r="6">
      <c r="A6" s="4" t="inlineStr">
        <is>
          <t>Share-based compensation</t>
        </is>
      </c>
      <c r="B6" s="5" t="n">
        <v>107117</v>
      </c>
      <c r="C6" s="5" t="n">
        <v>181180</v>
      </c>
    </row>
    <row r="7">
      <c r="A7" s="4" t="inlineStr">
        <is>
          <t>Depreciation and amortization</t>
        </is>
      </c>
      <c r="B7" s="5" t="n">
        <v>201778</v>
      </c>
      <c r="C7" s="5" t="n">
        <v>234676</v>
      </c>
    </row>
    <row r="8">
      <c r="A8" s="4" t="inlineStr">
        <is>
          <t>Bad debt expense (recovery)</t>
        </is>
      </c>
      <c r="B8" s="5" t="n">
        <v>-121431</v>
      </c>
      <c r="C8" s="5" t="n">
        <v>416857</v>
      </c>
    </row>
    <row r="9">
      <c r="A9" s="4" t="inlineStr">
        <is>
          <t>Deferred rent</t>
        </is>
      </c>
      <c r="B9" s="5" t="n">
        <v>0</v>
      </c>
      <c r="C9" s="5" t="n">
        <v>13845</v>
      </c>
    </row>
    <row r="10">
      <c r="A10" s="4" t="inlineStr">
        <is>
          <t>Change in fair value of earn-out consideration</t>
        </is>
      </c>
      <c r="B10" s="5" t="n">
        <v>-350000</v>
      </c>
      <c r="C10" s="5" t="n">
        <v>0</v>
      </c>
    </row>
    <row r="11">
      <c r="A11" s="4" t="inlineStr">
        <is>
          <t>Change in fair value of deferred cash consideration</t>
        </is>
      </c>
      <c r="B11" s="5" t="n">
        <v>12000</v>
      </c>
      <c r="C11" s="5" t="n">
        <v>0</v>
      </c>
    </row>
    <row r="12">
      <c r="A12" s="4" t="inlineStr">
        <is>
          <t>Goodwill impairment</t>
        </is>
      </c>
      <c r="B12" s="5" t="n">
        <v>1015000</v>
      </c>
      <c r="C12" s="5" t="n">
        <v>0</v>
      </c>
    </row>
    <row r="13">
      <c r="A13" s="4" t="inlineStr">
        <is>
          <t>Fair value of cost method investment for services provided</t>
        </is>
      </c>
      <c r="B13" s="5" t="n">
        <v>0</v>
      </c>
      <c r="C13" s="5" t="n">
        <v>-326941</v>
      </c>
    </row>
    <row r="14">
      <c r="A14" s="4" t="inlineStr">
        <is>
          <t>Impairment of investment</t>
        </is>
      </c>
      <c r="B14" s="5" t="n">
        <v>326941</v>
      </c>
      <c r="C14" s="5" t="n">
        <v>0</v>
      </c>
    </row>
    <row r="15">
      <c r="A15" s="3" t="inlineStr">
        <is>
          <t>Changes in operating assets and liabilities:</t>
        </is>
      </c>
    </row>
    <row r="16">
      <c r="A16" s="4" t="inlineStr">
        <is>
          <t>Accounts receivable</t>
        </is>
      </c>
      <c r="B16" s="5" t="n">
        <v>-1448384</v>
      </c>
      <c r="C16" s="5" t="n">
        <v>142698</v>
      </c>
    </row>
    <row r="17">
      <c r="A17" s="4" t="inlineStr">
        <is>
          <t>Inventories</t>
        </is>
      </c>
      <c r="B17" s="5" t="n">
        <v>881408</v>
      </c>
      <c r="C17" s="5" t="n">
        <v>264550</v>
      </c>
    </row>
    <row r="18">
      <c r="A18" s="4" t="inlineStr">
        <is>
          <t>Prepaid expenses and other current assets</t>
        </is>
      </c>
      <c r="B18" s="5" t="n">
        <v>-61391</v>
      </c>
      <c r="C18" s="5" t="n">
        <v>-282437</v>
      </c>
    </row>
    <row r="19">
      <c r="A19" s="4" t="inlineStr">
        <is>
          <t>Other assets</t>
        </is>
      </c>
      <c r="B19" s="5" t="n">
        <v>117006</v>
      </c>
      <c r="C19" s="5" t="n">
        <v>-220518</v>
      </c>
    </row>
    <row r="20">
      <c r="A20" s="4" t="inlineStr">
        <is>
          <t>Accounts payable and due to Forward China</t>
        </is>
      </c>
      <c r="B20" s="5" t="n">
        <v>-55165</v>
      </c>
      <c r="C20" s="5" t="n">
        <v>-947200</v>
      </c>
    </row>
    <row r="21">
      <c r="A21" s="4" t="inlineStr">
        <is>
          <t>Deferred income</t>
        </is>
      </c>
      <c r="B21" s="5" t="n">
        <v>305932</v>
      </c>
      <c r="C21" s="5" t="n">
        <v>22565</v>
      </c>
    </row>
    <row r="22">
      <c r="A22" s="4" t="inlineStr">
        <is>
          <t>Operating lease liabilities</t>
        </is>
      </c>
      <c r="B22" s="5" t="n">
        <v>27303</v>
      </c>
      <c r="C22" s="5" t="n">
        <v>0</v>
      </c>
    </row>
    <row r="23">
      <c r="A23" s="4" t="inlineStr">
        <is>
          <t>Accrued expenses and other current liabilities</t>
        </is>
      </c>
      <c r="B23" s="5" t="n">
        <v>-49608</v>
      </c>
      <c r="C23" s="5" t="n">
        <v>65025</v>
      </c>
    </row>
    <row r="24">
      <c r="A24" s="4" t="inlineStr">
        <is>
          <t>Net cash used in operating activities</t>
        </is>
      </c>
      <c r="B24" s="5" t="n">
        <v>-759967</v>
      </c>
      <c r="C24" s="5" t="n">
        <v>-2201194</v>
      </c>
    </row>
    <row r="25">
      <c r="A25" s="3" t="inlineStr">
        <is>
          <t>Investing Activities:</t>
        </is>
      </c>
    </row>
    <row r="26">
      <c r="A26" s="4" t="inlineStr">
        <is>
          <t>Purchases of property and equipment</t>
        </is>
      </c>
      <c r="B26" s="5" t="n">
        <v>-55738</v>
      </c>
      <c r="C26" s="5" t="n">
        <v>-29579</v>
      </c>
    </row>
    <row r="27">
      <c r="A27" s="4" t="inlineStr">
        <is>
          <t>Net cash used in investing activities</t>
        </is>
      </c>
      <c r="B27" s="5" t="n">
        <v>-55738</v>
      </c>
      <c r="C27" s="5" t="n">
        <v>-29579</v>
      </c>
    </row>
    <row r="28">
      <c r="A28" s="3" t="inlineStr">
        <is>
          <t>Financing Activities:</t>
        </is>
      </c>
    </row>
    <row r="29">
      <c r="A29" s="4" t="inlineStr">
        <is>
          <t>Proceeds from line of credit borrowings</t>
        </is>
      </c>
      <c r="B29" s="5" t="n">
        <v>900000</v>
      </c>
      <c r="C29" s="5" t="n">
        <v>1250000</v>
      </c>
    </row>
    <row r="30">
      <c r="A30" s="4" t="inlineStr">
        <is>
          <t>Repayment of line of credit borrowings</t>
        </is>
      </c>
      <c r="B30" s="5" t="n">
        <v>-1200000</v>
      </c>
      <c r="C30" s="5" t="n">
        <v>-500000</v>
      </c>
    </row>
    <row r="31">
      <c r="A31" s="4" t="inlineStr">
        <is>
          <t>Repayment of notes payable</t>
        </is>
      </c>
      <c r="B31" s="5" t="n">
        <v>-54799</v>
      </c>
      <c r="C31" s="5" t="n">
        <v>-145112</v>
      </c>
    </row>
    <row r="32">
      <c r="A32" s="4" t="inlineStr">
        <is>
          <t>Proceeds from PPP loan</t>
        </is>
      </c>
      <c r="B32" s="5" t="n">
        <v>1356570</v>
      </c>
      <c r="C32" s="5" t="n">
        <v>0</v>
      </c>
    </row>
    <row r="33">
      <c r="A33" s="4" t="inlineStr">
        <is>
          <t>Cash proceeds from stock options exercised</t>
        </is>
      </c>
      <c r="B33" s="5" t="n">
        <v>32000</v>
      </c>
      <c r="C33" s="5" t="n">
        <v>0</v>
      </c>
    </row>
    <row r="34">
      <c r="A34" s="4" t="inlineStr">
        <is>
          <t>Repayments of capital leases</t>
        </is>
      </c>
      <c r="B34" s="5" t="n">
        <v>-26244</v>
      </c>
      <c r="C34" s="5" t="n">
        <v>-34455</v>
      </c>
    </row>
    <row r="35">
      <c r="A35" s="4" t="inlineStr">
        <is>
          <t>Payment of deferred cash consideration</t>
        </is>
      </c>
      <c r="B35" s="5" t="n">
        <v>-200000</v>
      </c>
      <c r="C35" s="5" t="n">
        <v>0</v>
      </c>
    </row>
    <row r="36">
      <c r="A36" s="4" t="inlineStr">
        <is>
          <t>Net cash provided by financing activities</t>
        </is>
      </c>
      <c r="B36" s="5" t="n">
        <v>807527</v>
      </c>
      <c r="C36" s="5" t="n">
        <v>570433</v>
      </c>
    </row>
    <row r="37">
      <c r="A37" s="4" t="inlineStr">
        <is>
          <t>Net decrease in cash</t>
        </is>
      </c>
      <c r="B37" s="5" t="n">
        <v>-8178</v>
      </c>
      <c r="C37" s="5" t="n">
        <v>-1660340</v>
      </c>
    </row>
    <row r="38">
      <c r="A38" s="4" t="inlineStr">
        <is>
          <t>Cash at beginning of period</t>
        </is>
      </c>
      <c r="B38" s="5" t="n">
        <v>3092813</v>
      </c>
      <c r="C38" s="5" t="n">
        <v>4369866</v>
      </c>
    </row>
    <row r="39">
      <c r="A39" s="4" t="inlineStr">
        <is>
          <t>Cash at end of period</t>
        </is>
      </c>
      <c r="B39" s="5" t="n">
        <v>3084635</v>
      </c>
      <c r="C39" s="5" t="n">
        <v>2709526</v>
      </c>
    </row>
    <row r="40">
      <c r="A40" s="3" t="inlineStr">
        <is>
          <t>Supplemental Disclosure of Cash Flow Information:</t>
        </is>
      </c>
    </row>
    <row r="41">
      <c r="A41" s="4" t="inlineStr">
        <is>
          <t>Cash paid for interest</t>
        </is>
      </c>
      <c r="B41" s="5" t="n">
        <v>126791</v>
      </c>
      <c r="C41" s="5" t="n">
        <v>66087</v>
      </c>
    </row>
    <row r="42">
      <c r="A42" s="4" t="inlineStr">
        <is>
          <t>Cash paid for taxes</t>
        </is>
      </c>
      <c r="B42" s="5" t="n">
        <v>1524</v>
      </c>
      <c r="C42" s="5" t="n">
        <v>37859</v>
      </c>
    </row>
    <row r="43">
      <c r="A43" s="3" t="inlineStr">
        <is>
          <t>Supplemental Disclosure of Non-Cash Information:</t>
        </is>
      </c>
    </row>
    <row r="44">
      <c r="A44" s="4" t="inlineStr">
        <is>
          <t>ROU assets from the adoption of ASC 842</t>
        </is>
      </c>
      <c r="B44" s="5" t="n">
        <v>3648582</v>
      </c>
      <c r="C44" s="5" t="n">
        <v>0</v>
      </c>
    </row>
    <row r="45">
      <c r="A45" s="4" t="inlineStr">
        <is>
          <t>Lease liabilities arising from obtaining ROU assets</t>
        </is>
      </c>
      <c r="B45" s="6" t="n">
        <v>3729341</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VERVIEW</t>
        </is>
      </c>
      <c r="B1" s="2" t="inlineStr">
        <is>
          <t>9 Months Ended</t>
        </is>
      </c>
    </row>
    <row r="2">
      <c r="B2" s="2" t="inlineStr">
        <is>
          <t>Jun. 30, 2020</t>
        </is>
      </c>
    </row>
    <row r="3">
      <c r="A3" s="3" t="inlineStr">
        <is>
          <t>Organization, Consolidation and Presentation of Financial Statements [Abstract]</t>
        </is>
      </c>
    </row>
    <row r="4">
      <c r="A4" s="4" t="inlineStr">
        <is>
          <t>OVERVIEW</t>
        </is>
      </c>
      <c r="B4" s="4" t="inlineStr">
        <is>
          <t>NOTE 1 OVERVIEW Business Forward Industries, Inc.
(“Forward”, “we” or the “Company”) is a fully integrated design, development and manufacturing
solution provider for top tier medical and technology customers worldwide. Through its acquisition of Intelligent Product Solutions,
Inc. (“IPS”), the Company has expanded its ability to design and develop solutions for our existing multinational client
base and expand beyond the diabetic product line into a variety of industries with a full spectrum of hardware and software product
design and engineering services. In addition to our existing design and distribution of carry and protective solutions, primarily
for handheld electronic devices, the Company is now a one-stop shop for design, development and manufacturing solutions serving
a wide range of clients in the industrial, commercial and consumer industries. The Company’s previous principal customer
market has been original equipment manufacturers, or “OEMs” (or the contract manufacturing firms of these OEM customers),
that either package ou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and firearms). The Company’s OEM customers are located
in: (i) the Asia-Pacific region, which we refer to as the “APAC Region”; (ii) Europe, the Middle East, and Africa,
which we refer to as the “EMEA Region”; and (iii) the geographic area encompassing North America, Central America and
South America, which we refer to as the “Americas”. The Company does not manufacture any of its OEM products and sources
substantially all of its OEM products from independent suppliers in China, through Forward Industries Asia-Pacific Corporation,
a British Virgin Islands corporation (“Forward China”). As a result of the expansion
of the design development capabilities through its wholly owned subsidiary, IPS (acquired in January 2018), the Company is now
able to introduce proprietary products to the market from concepts brought to it from a number of different sources, both inside
and outside the Company.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0.
These condensed consolidated financial statements should be read in conjunction with the Company’s audited consolidated financial
statements included in its Annual Report on Form 10-K for the fiscal year ended September 30, 2019, and with the disclosures and
risk factors presented therein. The September 30, 2019 condensed consolidated balance sheet has been derived from the audited consolidated
financial statements. Certain dollar amounts and percentages have been rounded to their approximate value. Impact of COVID-19 In December 2019, a novel
strain of coronavirus known as COVID-19 was reported to have surfaced in China, and by March 2020 the spread of the virus had resulted
in a worldwide pandemic. To date, the pandemic has surfaced in nearly all regions around the world and resulted in business slowdowns
and shutdowns, as well as global travel restrictions and government mandated stay at home orders. These restrictions have required
substantially all our employees to work from home for most of the three months ended June 30, 2020 (the “2020 Quarter”).
Employees are starting to return to the office in August of 2020 with minimal operational challenges. While the COVID-19 pandemic
had a minimal impact on our financial results in the second quarter of fiscal 2020, the impact during the 2020 Quarter was somewhat
more significant. Business shutdowns have disrupted our supply chain and the manufacture or shipment of our products and have delayed
the rollout of our smart enabled retail products to big box retail stores, causing our revenues in the 2020 Quarter to be less
than anticipated. Additionally, our design segment reported lower revenues as demand for its design and development services were
reduced or delayed. The impact from lower revenue was partially offset by a reduction from the second quarter of fiscal 2020 in
certain selling and travel related expenses resulting from government mandated stay at home orders and travel restrictions as well
as revenues derived from sales and sourcing of personal protective equipment. The pandemic had temporarily impacted our liquidity
in the 2020 Quarter, as collection of accounts receivable were somewhat delayed in the early part of the 2020 Quarter. The Company
received funding under the Paycheck Protection Program in the amount of $1,357,000 (see Note 12). While the economy has
started to open in certain jurisdictions, the future impacts of the pandemic and any resulting economic impact are largely unknown
and could be significant. It is possible that the COVID-19 pandemic, the measures taken by the governments of countries affected
and the resulting economic impact may negatively impact our results of operations, cash flows and financial position in future
periods as well as that of our customers, including their ability to pay for our services and choosing to allocate their budgets
to new or existing projects which require our services. The long-term financial impact on our business cannot be reasonably estimated
at this time. As a result, the effects of COVID-19 may not be fully reflected in our financial results until future periods. Refer
to “Part II, Item 1A — Risk Factors” in this Quarterly Report for a description of the material risks that the
Company currently faces in connection with COVID-19. The impact of the COVID-19 pandemic may also exacerbate other risks discussed
in “Part I, Item 1A — Risk Factors” included in the Company’s Annual Report for the year ended September
30, 2019. As a result of revenue
and earnings shortfalls for the 2020 Quarter, due in part to the impact of COVID-19 and the related future uncertainty, in the
second quarter of fiscal 2020, the Company revised the outlook for the design reporting unit for the remainder of the year and
its long-term outlook. This new outlook has impacted the Company’s carrying value of goodwill (see Note 4). Looking
ahead to the remainder of 2020, our visibility is limited due to the uncertainty surrounding the duration and ultimate impact of
COVID-19 and the mitigation measures that are implemented by governmental authorities. We also expect business conditions to remain
challenging. In response to these challenges, we will continue to focus on those factors that we can control: closely managing
and controlling our expenses; aligning our design and development schedules with demand in a proactive manner as there are changes
in market conditions to minimize our cash operating costs; and pursuing further improvements in the productivity and effectiveness
of our development, selling and administrative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ACCOUNTING POLICIES</t>
        </is>
      </c>
      <c r="B1" s="2" t="inlineStr">
        <is>
          <t>9 Months Ended</t>
        </is>
      </c>
    </row>
    <row r="2">
      <c r="B2" s="2" t="inlineStr">
        <is>
          <t>Jun. 30, 2020</t>
        </is>
      </c>
    </row>
    <row r="3">
      <c r="A3" s="3" t="inlineStr">
        <is>
          <t>Accounting Policies [Abstract]</t>
        </is>
      </c>
    </row>
    <row r="4">
      <c r="A4" s="4" t="inlineStr">
        <is>
          <t>ACCOUNTING POLICIES</t>
        </is>
      </c>
      <c r="B4" s="4" t="inlineStr">
        <is>
          <t>NOTE 2 ACCOUNTING POLICIE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and assumptions. The worldwide spread of
COVID-19 has resulted in a global slowdown of economic activity which is likely to decrease demand for a broad variety of goods
and services, while also disrupting sales channels, marketing activities and general business operations for an unknown period
of time until the disease is contained. At this point, the extent to which COVID-19 may impact our financial condition or results
of operations is uncertain, and as of the date of issuance of these condensed consolidated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 Basis of Presentation The accompanying condensed
consolidated financial statements include the accounts of Forward Industries, Inc. and its wholly owned subsidiaries: Forward Industries
(IN), Inc., (“Forward US”), Forward Industries (Switzerland) GmbH, (“Forward Switzerland”), Forward Industries
UK Limited, (“Forward UK”) and IPS. All significant intercompany transactions and balances have been eliminated in
consolidation. Intercompany revenues of $17,000 and $44,000, respectively, for the three and nine months ended June 30, 2020 and
$9,000 and $215,000, respectively, for the three and nine months ended June 30, 2019, related to design and marketing work performed
by IPS for Forward US have been eliminated in consolidation. For the nine months ended
June 30, 2020, the Company incurred a net loss of $1,668,000, and used $760,000 of cash flow in operating activities. The Company
has an accumulated deficit of $12,989,000 at June 30, 2020. We believe our existing cash balance and working capital will be sufficient
to meet our liquidity needs at least through September 30, 2021. 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in January 2018, management conducts business through two distinct operating segments,
which are also our reportable segments: distribution and design. Forward US, Forward Switzerland and Forward UK comprise the distribution
operating segment and IPS is the design operating segment. Organizing our business
through two operating segments allows us to align our resources and manage our operations. Our management team regularly reviews
operating segment revenue and profitability when assessing financial results of operating segments and allocating resources. We measure the performance
of our operating segments based upon operating segment revenue and operating income or loss. Segment operating income or loss includes
revenue and expenses incurred directly by the operating segment, including cost of sales and selling, marketing, and general and
administrative expenses. Goodwill Goodwill is an asset representing
the future economic benefits arising from other assets acquired in a business combination that are not individually identified
and separately recognized. Goodwill was recognized as a result of the acquisition of IPS in January 2018. Goodwill is reviewed for
impairment at least annually, and when triggering events occur, in accordance with the provisions of Financial Accounting Standards
Board (“FASB”) Accounting Standards Codification (“ASC”) Topic 350, “Intangibles –
Goodwill and Other.” The Company has two reporting units for purposes of evaluating goodwill impairment and management performs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During the three months ended March 31, 2020, the Company recorded an impairment charge
related to goodwill (see Note 4). Intangible Assets Intangible assets include
trademark and customer relationships, which were acquired as part of the acquisition of IPS in January 2018 and are recorded based
on their estimated fair value determined in conjunction with the purchase price allocation. Th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mpairments of intangible assets
at June 30, 2020.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June 30, 2020,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No current book income tax provision
was recorded against book net income due to the existence of significant net operating loss carryforwards. Revenue Recognition Distribution Segment The Company adopted ASC
606, “Revenue Recognition” effective October 1, 2018. In accordance with this guidance, the Company generally recognizes
revenue in its distribution segment when: (i) finished goods are shipped to our distribution customers (in general, these conditions
occur at either point of shipment or point of destination, depending on the terms of sale, i.e., transfer of control); (ii) there
are no other deliverables or performance obligations; and (iii) there are no further obligations to the customer after the title
of the goods has transferred. When the Company receives consideration before achieving the criteria previously mentioned, it records
a contract liability, which is classified as a component of deferred income in the accompanying condensed consolidated balance
sheets. At June 30, 2020 and September 30, 2019, there were no contract liabilities relating to the distribution segment. Design Segment Under ASC 606,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Contract assets at June 30, 2020 and September 30, 2019 were $899,000
and $611,000, respectively. Contracts where collections to date have exceeded recognized revenues, or contract liabilities, are
recorded as a liability and classified as a component of deferred income in the accompanying condensed consolidated balance sheets.
Contract liabilities at June 30, 2020 and September 30, 2019 were $526,000 and $220,000, respectively. Share-Based Compensation Expense The Company estimates
the fair value of employee and non-employee director share-based compensation on the date of grant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fair value of employee and non-employee director share-based compensation is recognized in the
condensed consolidated statements of operations over the related vesting period of each grant.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6). Leases The Company adopted ASC
842, "Leases", effective October 1, 2019. In accordance with this guidanc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ing lease assets are a component of property and
equipment on the condensed consolidated balance sheets. The current and long-term portions of operating and financing lease liabilities
are shown separately as such on the condensed consolidated balance sheets. Business Combinations The Company allocates
the fair value of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 Recent Accounting Pronounce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In November 2019, the
FASB issued ASU 2019-08, “Compensation – Stock Compensation (Topic 718) and Revenue from Contracts with Customers (Topic
606).” ASU 2019-08 is an accounting pronouncement which expands the scope of Topic 718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is currently
evaluating the effects of this pronouncement on its condensed consolidated financial statements along with the effects of ASU 2018-07
noted above.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to ASU 2016-03. The pronouncement would be effective concurrently with the adoption of ASU 2016-03. The pronouncement is effective
for fiscal years beginning after December 15, 2019 and interim periods within those fiscal years. The Company is currently evaluating
the effects of this pronouncemen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NOTE 3 FAIR VALUE MEASUREMENTS We perform fair value
measurements in accordance with the guidance provided by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deferred consideration
of $296,000 on our condensed consolidated balance sheets as of June 30, 2020 is the present value of a $300,000 payment due on
September 30, 2020 per the Stock Purchase Agreement as part of the acquisition price of IPS. The separate contingent earn-out consideration
portion of the IPS purchase price was adjusted down in the second quarter of fiscal 2020 from a fair value of $350,000 to $0 due
to the low likelihood of reaching the EBITDA targets as outlined in the Stock Purchase Agreement. The following table presents
the placement in the fair value hierarchy and summarizes the changes in fair value of the aforementioned consideration payments
for the three and nine months ended June 30, 2020:
Fair value measurement at reporting date using
Quoted prices in active markets for identical assets Significant other observable inputs Significant unobservable inputs
Balance (Level 1) (Level 2) (Level 3)
September 30, 2019 $ 834,000 $ – $ – $ 834,000
Payout of deferred cash consideration (200,000 ) – – (200,000 )
December 31, 2019 634,000 – – 634,000
Decrease in fair value of earn-out consideration (350,000 ) – – (350,000 )
Increase in fair value of deferred cash consideration 9,000 – – 9,000
March 31, 2020 293,000 – – 293,000
Increase in fair value of deferred cash consideration 3,000 – – 3,000
June 30, 2020 $ 296,000 $ – $ – $ 296,000 The cost method investment
of $327,000 on our condensed consolidated balance sheet at September 30, 2019 is common stock received from a customer as compensation
for product design services provided by the Company. The shares represent less than a 2% ownership in the customer. We estimated
the initial fair value of the investment based on a private placement round of common stock issued to third party private investors
of the customer at a time close to the valuation date. The Company determined that the inputs used to value the common stock, at
the date of the initial valuation, are observable, either directly or indirectly, and therefore classified as a Level 2 valuation. On January 21, 2020, the
Company executed a non-negotiable promissory note with a principal amount of $1,626,000 with the same design segment customer in
which we are invested to recover accounts receivable which had been reserved as bad debt in fiscal 2019. Beginning on April 1,
2020, monthly interest and principal payments, based on a one-year amortization schedule, were due and payable in arrears on the
first day of the month until March 1, 2021. Interest accrues at a rate of 8% per annum. Since no payments were received through
June 30, 2020, the note receivable is fully reserved on the Company’s condensed consolidated balance sheet. In August 2020,
the Company received $98,000 from this customer, which was applied to past due interest, penalties and principal. During the three months
ended March 31, 2020, as a result of the customer’s default on the promissory note, the impact of COVID-19, and performance
of the business in which the Company is invested, including its inability to generate revenue, management concluded the investment
was also impaired and it is fully reserved on the Company’s condensed consolidated balance sheet at June 30, 2020. The impairment
charge of $327,000 was recorded in the second quarter of fiscal 2020 and is included in the general &amp; administrative expenses
of the condensed consolidated statement of operations for the nine months ended June 30, 2020 (the “2020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6:10Z</dcterms:created>
  <dcterms:modified xmlns:dcterms="http://purl.org/dc/terms/" xmlns:xsi="http://www.w3.org/2001/XMLSchema-instance" xsi:type="dcterms:W3CDTF">2020-08-14T16:16:10Z</dcterms:modified>
</cp:coreProperties>
</file>